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Financia" sheetId="7" r:id="rId7"/>
    <s:sheet name="Acquisitions" sheetId="8" r:id="rId8"/>
    <s:sheet name="Debt" sheetId="9" r:id="rId9"/>
    <s:sheet name="Fair Value of Financial Instrum" sheetId="10" r:id="rId10"/>
    <s:sheet name="Stock-Based Compensation Plans" sheetId="11" r:id="rId11"/>
    <s:sheet name="Software and Other Intangible A" sheetId="12" r:id="rId12"/>
    <s:sheet name="Corporate Restructuring and Oth" sheetId="13" r:id="rId13"/>
    <s:sheet name="Common Stock and Treasury Stock" sheetId="14" r:id="rId14"/>
    <s:sheet name="Earnings Per Share" sheetId="15" r:id="rId15"/>
    <s:sheet name="Other, net" sheetId="16" r:id="rId16"/>
    <s:sheet name="Segment Information" sheetId="17" r:id="rId17"/>
    <s:sheet name="Income Taxes" sheetId="18" r:id="rId18"/>
    <s:sheet name="Commitments and Contingencies" sheetId="19" r:id="rId19"/>
    <s:sheet name="Accumulated Other Comprehensive" sheetId="20" r:id="rId20"/>
    <s:sheet name="Condensed Consolidated Financ21" sheetId="21" r:id="rId21"/>
    <s:sheet name="Condensed Consolidated Financ22" sheetId="22" r:id="rId22"/>
    <s:sheet name="Acquisitions (Tables)" sheetId="23" r:id="rId23"/>
    <s:sheet name="Debt (Tables)" sheetId="24" r:id="rId24"/>
    <s:sheet name="Stock-Based Compensation Plans " sheetId="25" r:id="rId25"/>
    <s:sheet name="Software and Other Intangible26" sheetId="26" r:id="rId26"/>
    <s:sheet name="Corporate Restructuring and O27" sheetId="27" r:id="rId27"/>
    <s:sheet name="Earnings Per Share (Tables)" sheetId="28" r:id="rId28"/>
    <s:sheet name="Other, net (Tables)" sheetId="29" r:id="rId29"/>
    <s:sheet name="Segment Information (Tables)" sheetId="30" r:id="rId30"/>
    <s:sheet name="Accumulated Other Comprehensi31" sheetId="31" r:id="rId31"/>
    <s:sheet name="Condensed Consolidated Financ32" sheetId="32" r:id="rId32"/>
    <s:sheet name="Condensed Consolidated Financ33" sheetId="33" r:id="rId33"/>
    <s:sheet name="Condensed Consolidated Financ34" sheetId="34" r:id="rId34"/>
    <s:sheet name="Condensed Consolidated Financ35" sheetId="35" r:id="rId35"/>
    <s:sheet name="Condensed Consolidated Financ36" sheetId="36" r:id="rId36"/>
    <s:sheet name="Acquisitions - Additional Infor" sheetId="37" r:id="rId37"/>
    <s:sheet name="Acquisitions - Preliminary Purc" sheetId="38" r:id="rId38"/>
    <s:sheet name="Debt - Additional Information (" sheetId="39" r:id="rId39"/>
    <s:sheet name="Debt - Maturities on Long-Term " sheetId="40" r:id="rId40"/>
    <s:sheet name="Debt - Carrying Value of Debt (" sheetId="41" r:id="rId41"/>
    <s:sheet name="Debt - Carrying Value of Debt42" sheetId="42" r:id="rId42"/>
    <s:sheet name="Fair Value of Financial Instr43" sheetId="43" r:id="rId43"/>
    <s:sheet name="Stock-Based Compensation Plan44" sheetId="44" r:id="rId44"/>
    <s:sheet name="Stock-Based Compensation Plan45" sheetId="45" r:id="rId45"/>
    <s:sheet name="Stock-Based Compensation Plan46" sheetId="46" r:id="rId46"/>
    <s:sheet name="Stock-Based Compensation Plan47" sheetId="47" r:id="rId47"/>
    <s:sheet name="Stock-Based Compensation Plan48" sheetId="48" r:id="rId48"/>
    <s:sheet name="Stock-Based Compensation Plan49" sheetId="49" r:id="rId49"/>
    <s:sheet name="Software and Other Intangible50" sheetId="50" r:id="rId50"/>
    <s:sheet name="Software and Other Intangible51" sheetId="51" r:id="rId51"/>
    <s:sheet name="Software and Other Intangible52" sheetId="52" r:id="rId52"/>
    <s:sheet name="Corporate Restructuring and O53" sheetId="53" r:id="rId53"/>
    <s:sheet name="Corporate Restructuring and O54" sheetId="54" r:id="rId54"/>
    <s:sheet name="Common Stock and Treasury Sto55" sheetId="55" r:id="rId55"/>
    <s:sheet name="Earnings Per Share - Reconcilia" sheetId="56" r:id="rId56"/>
    <s:sheet name="Earnings Per Share - Additional" sheetId="57" r:id="rId57"/>
    <s:sheet name="Other, Net (Detail)" sheetId="58" r:id="rId58"/>
    <s:sheet name="Segment Information - Selected " sheetId="59" r:id="rId59"/>
    <s:sheet name="Segment Information - Selecte60" sheetId="60" r:id="rId60"/>
    <s:sheet name="Segment Information - Additiona" sheetId="61" r:id="rId61"/>
    <s:sheet name="Income Taxes - Additional Infor" sheetId="62" r:id="rId62"/>
    <s:sheet name="Accumulated Other Comprehensi63" sheetId="63" r:id="rId63"/>
  </s:sheets>
  <s:definedNames/>
  <s:calcPr calcId="124519" calcMode="auto" fullCalcOnLoad="1"/>
</s:workbook>
</file>

<file path=xl/sharedStrings.xml><?xml version="1.0" encoding="utf-8"?>
<sst xmlns="http://schemas.openxmlformats.org/spreadsheetml/2006/main" uniqueCount="592">
  <si>
    <t>Document and Entity Information - shares</t>
  </si>
  <si>
    <t>6 Months Ended</t>
  </si>
  <si>
    <t>Jun. 30, 2015</t>
  </si>
  <si>
    <t>Jul. 2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CIW</t>
  </si>
  <si>
    <t>Entity Registrant Name</t>
  </si>
  <si>
    <t>ACI WORLDWID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Receivables, net of allowances of $5,058 and $4,806, respectively</t>
  </si>
  <si>
    <t>Deferred income taxes, net</t>
  </si>
  <si>
    <t>Recoverable income taxes</t>
  </si>
  <si>
    <t>Prepaid expenses</t>
  </si>
  <si>
    <t>Other current assets</t>
  </si>
  <si>
    <t>Total current assets</t>
  </si>
  <si>
    <t>Property and equipment, net</t>
  </si>
  <si>
    <t>Software, net</t>
  </si>
  <si>
    <t>Goodwill</t>
  </si>
  <si>
    <t>Intangible assets, net</t>
  </si>
  <si>
    <t>Other noncurrent assets, including $33,824 at December 31, 2014 for assets at fair value</t>
  </si>
  <si>
    <t>TOTAL ASSETS</t>
  </si>
  <si>
    <t>Current liabilities</t>
  </si>
  <si>
    <t>Accounts payable</t>
  </si>
  <si>
    <t>Employee compensation</t>
  </si>
  <si>
    <t>Current portion of long-term debt</t>
  </si>
  <si>
    <t>Deferred revenue</t>
  </si>
  <si>
    <t>Income taxes payable</t>
  </si>
  <si>
    <t>Other current liabilities</t>
  </si>
  <si>
    <t>Total current liabilities</t>
  </si>
  <si>
    <t>Noncurrent liabilities</t>
  </si>
  <si>
    <t>Long-term debt</t>
  </si>
  <si>
    <t>Other noncurrent liabilities</t>
  </si>
  <si>
    <t>Total liabilities</t>
  </si>
  <si>
    <t>Commitments and contingencies (Note 13)</t>
  </si>
  <si>
    <t>Stockholders' equity</t>
  </si>
  <si>
    <t>Preferred stock; $0.01 par value; 5,000,000 shares authorized; no shares issued and outstanding at June 30, 2015 and December 31, 2014</t>
  </si>
  <si>
    <t>Common stock; $0.005 par value; 280,000,000 shares authorized; 139,820,388 shares issued at June 30, 2015 and December 31, 2014</t>
  </si>
  <si>
    <t>Additional paid-in capital</t>
  </si>
  <si>
    <t>Retained earnings</t>
  </si>
  <si>
    <t>Treasury stock, at cost, 22,021,238 and 24,182,584 shares at June 30, 2015 and December 31, 2014, respectively</t>
  </si>
  <si>
    <t>Accumulated other comprehensive loss</t>
  </si>
  <si>
    <t>Total stockholders' equity</t>
  </si>
  <si>
    <t>TOTAL LIABILITIES AND STOCKHOLDERS' EQUITY</t>
  </si>
  <si>
    <t>CONDENSED CONSOLIDATED BALANCE SHEETS (Parenthetical) - USD ($) $ in Thousands</t>
  </si>
  <si>
    <t>Statement of Financial Position [Abstract]</t>
  </si>
  <si>
    <t>Receivables, allowances</t>
  </si>
  <si>
    <t>Other noncurrent assets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 USD ($) shares in Thousands, $ in Thousands</t>
  </si>
  <si>
    <t>3 Months Ended</t>
  </si>
  <si>
    <t>Jun. 30, 2014</t>
  </si>
  <si>
    <t>Revenues</t>
  </si>
  <si>
    <t>License</t>
  </si>
  <si>
    <t>Maintenance</t>
  </si>
  <si>
    <t>Services</t>
  </si>
  <si>
    <t>Hosting</t>
  </si>
  <si>
    <t>Total revenues</t>
  </si>
  <si>
    <t>Operating expenses</t>
  </si>
  <si>
    <t>Cost of license</t>
  </si>
  <si>
    <t>[1]</t>
  </si>
  <si>
    <t>Cost of maintenance, services and hosting</t>
  </si>
  <si>
    <t>Research and development</t>
  </si>
  <si>
    <t>Selling and marketing</t>
  </si>
  <si>
    <t>General and administrative</t>
  </si>
  <si>
    <t>Depreciation and amortization</t>
  </si>
  <si>
    <t>Total operating expenses</t>
  </si>
  <si>
    <t>Operating income</t>
  </si>
  <si>
    <t>Other income (expense)</t>
  </si>
  <si>
    <t>Interest expense</t>
  </si>
  <si>
    <t>Interest income</t>
  </si>
  <si>
    <t>Other, net</t>
  </si>
  <si>
    <t>Total other income (expense)</t>
  </si>
  <si>
    <t>Income before income taxes</t>
  </si>
  <si>
    <t>Income tax expense (benefit)</t>
  </si>
  <si>
    <t>Net income</t>
  </si>
  <si>
    <t>Income per common share</t>
  </si>
  <si>
    <t>Basic</t>
  </si>
  <si>
    <t>Diluted</t>
  </si>
  <si>
    <t>Weighted average common shares outstanding</t>
  </si>
  <si>
    <t>The cost of software license fees excludes charges for depreciation but includes amortization of purchased and developed software for resale. The cost of maintenance, services and hosting fees excludes charges for depreciation.</t>
  </si>
  <si>
    <t>CONDENSED CONSOLIDATED STATEMENTS OF COMPREHENSIVE INCOME (LOSS) - USD ($) $ in Thousands</t>
  </si>
  <si>
    <t>Statement of Comprehensive Income [Abstract]</t>
  </si>
  <si>
    <t>Other comprehensive income (loss):</t>
  </si>
  <si>
    <t>Unrealized gain (loss) on available-for-sale securities</t>
  </si>
  <si>
    <t>Reclassification of unrealized gain to realized gain on available-for-sale securities</t>
  </si>
  <si>
    <t>Foreign currency translation adjustments</t>
  </si>
  <si>
    <t>Total other comprehensive income (loss)</t>
  </si>
  <si>
    <t>Comprehensive income (loss)</t>
  </si>
  <si>
    <t>CONDENSED CONSOLIDATED STATEMENTS OF CASH FLOWS - USD ($) $ in Thousands</t>
  </si>
  <si>
    <t>Cash flows from operating activities:</t>
  </si>
  <si>
    <t>Adjustments to reconcile net income to net cash flows from operating activities:</t>
  </si>
  <si>
    <t>Depreciation</t>
  </si>
  <si>
    <t>Amortization</t>
  </si>
  <si>
    <t>Amortization of deferred debt issuance costs</t>
  </si>
  <si>
    <t>Deferred income taxes</t>
  </si>
  <si>
    <t>Stock-based compensation expense</t>
  </si>
  <si>
    <t>Excess tax benefit of stock options exercised</t>
  </si>
  <si>
    <t>Gain on sale of available-for-sale securities</t>
  </si>
  <si>
    <t>Other</t>
  </si>
  <si>
    <t>Changes in operating assets and liabilities, net of impact of acquisitions:</t>
  </si>
  <si>
    <t>Receivables</t>
  </si>
  <si>
    <t>Accrued employee compensation</t>
  </si>
  <si>
    <t>Current income taxes</t>
  </si>
  <si>
    <t>Other current and noncurrent assets and liabilities</t>
  </si>
  <si>
    <t>Net cash flows from operating activities</t>
  </si>
  <si>
    <t>Cash flows from investing activities:</t>
  </si>
  <si>
    <t>Purchases of property and equipment</t>
  </si>
  <si>
    <t>Purchases of software and distribution rights</t>
  </si>
  <si>
    <t>Proceeds from sale of available-for-sale equity securities</t>
  </si>
  <si>
    <t>Net cash flows from investing activities</t>
  </si>
  <si>
    <t>Cash flows from financing activities:</t>
  </si>
  <si>
    <t>Proceeds from issuance of common stock</t>
  </si>
  <si>
    <t>Proceeds from exercises of stock options</t>
  </si>
  <si>
    <t>Repurchases of common stock</t>
  </si>
  <si>
    <t>Repurchase of restricted stock and performance shares for tax withholdings</t>
  </si>
  <si>
    <t>Proceeds from revolving credit facility</t>
  </si>
  <si>
    <t>Repayment of revolving credit facility</t>
  </si>
  <si>
    <t>Repayment of term portion of credit agreement</t>
  </si>
  <si>
    <t>Payments on other debt</t>
  </si>
  <si>
    <t>Payment for debt issuance costs</t>
  </si>
  <si>
    <t>Distribution to noncontrolling interest</t>
  </si>
  <si>
    <t>Net cash flows from financing activities</t>
  </si>
  <si>
    <t>Effect of exchange rate fluctuations on cash</t>
  </si>
  <si>
    <t>Net decrease in cash and cash equivalents</t>
  </si>
  <si>
    <t>Cash and cash equivalents, beginning of period</t>
  </si>
  <si>
    <t>Cash and cash equivalents, end of period</t>
  </si>
  <si>
    <t>Supplemental cash flow information</t>
  </si>
  <si>
    <t>Income taxes paid, net</t>
  </si>
  <si>
    <t>Interest paid</t>
  </si>
  <si>
    <t>Condensed Consolidated Financial Statements</t>
  </si>
  <si>
    <t>Accounting Policies [Abstract]</t>
  </si>
  <si>
    <t>1. Condensed Consolidated Financial
Statements
The unaudited condensed consolidated financial statements include
the accounts of ACI Worldwide, Inc. and its wholly-owned
The condensed consolidated financial statements contained herein
should be read in conjunction with the consolidated financial
statements and notes thereto contained in the Company’s
annual report on Form 10-K for the fiscal year ended
December 31, 2014, filed on February 26, 2015. Results
for the three and six months ended June 30, 2015 are not
necessarily indicative of results that may be attained in the
future.
The preparation of condensed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ceivables, net
Receivables represent amounts billed and amounts earned that are to
be billed in the near future. Included in accrued receivables are
services and software hosting revenues earned in the current period
but billed in the following period as well as license revenues that
are determined to be fixed and determinable but that will be billed
in future periods.
(in thousands) June 30, December 31,
Billed Receivables $ 177,730 $ 200,392
Allowance for doubtful accounts (5,058 ) (4,806 )
Billed, net 172,672 195,586
Accrued Receivables 48,297 31,520
Receivables, net $ 220,969 $ 227,106
Other Current Assets and Other Current
Liabilities
(in thousands) June 30, 2015 December 31,
Settlement deposits $ 5,198 $ 13,252
Settlement receivables 5,935 11,032
Current debt issuance costs 5,857 6,244
Other 7,371 9,889
Total other current assets $ 24,361 $ 40,417
(in thousands) June 30, 2015 December 31,
Settlement payables $ 10,682 $ 21,715
Accrued interest 7,209 7,256
Vendor financed licenses 14,535 7,340
Royalties payable 2,722 4,070
Other 23,038 27,124
Total other current liabilities $ 58,186 $ 67,505
Individuals and businesses settle their obligations to the
Company’s various clients, primarily utility and other public
sector clients, using credit or debit cards or via ACH payments.
The Company creates a receivable for the amount due from the credit
or debit card company and an offsetting payable to the client. Once
confirmation is received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
Off Balance Sheet Accounts
The Company also enters into agreements with certain clients to
process payment funds on their behalf. When an automated clearing
house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funds are received from the source at the same time as the
funds are sent to their destination. However, due to the
transactions being with various financial institutions there may be
timing differences that result in float balances. These funds are
maintained in accounts for the benefit of the client which are
separate from the Company’s corporate assets. As the Company
does not take ownership of the funds, thos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off balance sheet settlement funds as of
June 30, 2015 and December 31, 2014 were $223.4 million
and $224.9 million, respectively.
Goodwill
Changes in the carrying amount of goodwill attributable to each
reporting unit with goodwill balances during the six months ended
June 30, 2015 were as follows:
(in thousands) Americas EMEA
Asia/ Pacific Total
Gross Balance prior to December 31, 2014 $ 523,914 $ 240,303 $ 64,378 $ 828,595
Total impairment prior to December 31, 2014 (47,432 )
—
— (47,432 )
Balance, December 31, 2014 476,482 240,303 64,378 781,163
Goodwill from acquisitions (1) (788 ) (229 )
— (1,017 )
Foreign currency translation adjustments (647 ) (2,068 ) (2,152 ) (4,867 )
Balance, June 30, 2015 $ 475,047 $ 238,006 $ 62,226 $ 775,279
(1) Goodwill from acquisitions relates to
adjustments in the goodwill recorded for the acquisition of Retail
Decisions Europe Limited and Retail Decisions, Inc. (collectively
“ReD”) as discussed in Note 2. The purchase price
allocation for ReD is preliminary as of June 30, 2015 and
accordingly is subject to future changes during the maximum
one-year allocation period.
In accordance with ASC 350, Intangibles –
Goodwill and Other,
The calculated fair value was substantially in excess of the
current carrying value for all reporting units based upon our
October 1, 2014 annual impairment test and there have been no
indications of impairment in the subsequent periods.
Revenue
Vendor Specific Objective Evidence (“VSOE”)
ASC 985-605, Revenue Recognition:
Software
Certain of the Company’s software license arrangements
include PCS terms that fail to achieve VSOE of fair value due to
non-substantive renewal periods, or contain a range of possible
non-substantive PCS renewal amounts. For these arrangements, VSOE
of fair value of PCS does not exist and revenues for the software
license, PCS and services, if applicable, are considered to be one
accounting unit and are therefore recognized ratably over the
longer of the contractual service term or PCS term once the
delivery of both services has commenced. The Company typically
classifies revenues associated with these arrangements in
accordance with the contractually specified amounts, which
approximate fair value assigned to the various elements, including
software license, maintenance and services, if applicable.
This allocation methodology has been applied to the following
amounts included in revenues in the condensed consolidated
statements of income from arrangements for which VSOE of fair value
does not exist for each undelivered element:
Three Months Ended Six Months Ended
(in thousands) 2015 2014 2015 2014
License $ 1,918 $ 5,784 $ 3,925 $ 12,640
Maintenance 872 2,197 1,815 4,413
Services 131 5 234 13
Total $ 2,921 $ 7,986 $ 5,974 $ 17,066
Recently Issued Accounting Standards
In April 2015, the FASB issued ASU 2015-03, Simplifying the
Presentation of Debt Issuance Costs,
In May 2014, the FASB issued ASU No. 2014-09, Revenue from Contracts with
Customers (“ASC 606”) Revenue Recognition</t>
  </si>
  <si>
    <t>Acquisitions</t>
  </si>
  <si>
    <t>Business Combinations [Abstract]</t>
  </si>
  <si>
    <t>2. Acquisitions
Fiscal 2014 Acquisitions
In 2014, the Company completed one acquisition at an aggregate cost
of $205.1 million.
Retail Decisions
On August 12, 2014, the Company completed the acquisitions of
Retail Decisions Europe Limited (“ReD Europe”) and all
its subsidiaries and Retail Decisions, Inc (“ReD,
Inc.”) for $205.1 million in cash. The Company has included
the financial results of ReD in the condensed consolidated
financial statements from the date of acquisition. As a leader in
fraud prevention solutions, the acquisition of ReD enhances the
Company’s Universal Payments strategy and further strengthens
the Company’s leadership position in the fast-growing
payments risk management space.
To fund this acquisition and related transaction fees, the Company
drew an additional $60.5 million on the Revolving Credit Facility
and increased the Term portion of the Credit Agreement by an
additional $150.0 million. See Note 3, Debt
The Company incurred approximately $2.7 million in transaction
related expenses during the year ended December 31, 2014,
including fees to the investment bank, legal and other professional
fees.
ReD contributed approximately $9.8 million and $20.1 million in
revenue and an estimated operating loss of $2.1 million and
$3.8 million for the three and six months ended June 30,
2015, respectively, which includes severance expense related to the
integration activities.
The consideration paid by the Company to complete the acquisition
has been allocated preliminarily to the assets acquired and
liabilities assumed based upon their estimated fair values as of
the date of the acquisition. The allocation of the purchase price
is based upon certain analyses that have not been completed as of
the date of this filing, including but not limited to, other assets
and liabilities, and certain tax matters. Accordingly, the purchase
price allocation is considered preliminary and is subject to future
adjustments during the maximum one-year allocation period.
In connection with the acquisition, the Company recorded the
following amounts based upon its purchase price allocation as of
June 30, 2015. The purchase price allocation for ReD is
considered preliminary and is subject to completion of certain
analyses.
(in thousands, except weighted
average useful lives) Weighted-Average Useful Lives Retail Decisions
Current assets:
Cash and cash equivalents $ 795
Billed and accrued receivables, net 10,106
Deferred income taxes, net 263
Other current assets 9,931
Total current assets acquired 21,095
Noncurrent assets:
Property and equipment 3,354
Goodwill 134,627
Software 5-7 years 33,136
Customer relationships 18 years 50,480
Trademarks 5 years 3,980
Deferred income taxes 1,622
Other noncurrent assets 416
Total assets acquired 248,710
Current liabilities:
Accounts payable 4,624
Employee compensation 6,046
Other current liabilities 6,387
Total current liabilities acquired 17,057
Noncurrent liabilities:
Deferred income taxes 26,404
Other noncurrent liabilities 164
Total liabilities acquired 43,625
Net assets acquired $ 205,085
The Company made adjustments to the purchase price allocation as
certain analysis was completed and additional information became
available for deferred income taxes, goodwill, accrued employee
compensation, income taxes payable and other current liabilities.
These adjustments and any resulting adjustments to the condensed
consolidated statements of income were not material to the
Company’s previously reported operating results or financial
position.
Factors contributing to the purchase price that resulted in the
goodwill (which is not tax deductible) include the acquisition of
management, sales, and technology personnel with the skills to
market new and existing products of the Company, enhanced product
capabilities, complementary products and customers. Pro forma
results for ReD are not presented because they are not
material.</t>
  </si>
  <si>
    <t>Debt</t>
  </si>
  <si>
    <t>Debt Disclosure [Abstract]</t>
  </si>
  <si>
    <t>3. Debt
As of June 30, 2015, the Company had $508.2 million and $300.0
million outstanding under its Term Credit Facility and Senior
Notes, respectively, with up to $250.0 million of unused borrowings
under the Revolving Credit Facility portion of the Credit
Agreement, as amended. The amount of unused borrowings actually
available varies in accordance with the terms of the agreement.
Credit Agreement
The Company entered into the Credit Agreement (the “Credit
Agreement”), as amended, with a syndicate of financial
institutions, as lenders, and Wells Fargo Bank, National
Association (“Wells Fargo”), as Administrative Agent,
providing for revolving loans, swingline loans, letters of credit
and a term loan on November 10, 2011. The Credit Agreement
consists of a five-year $250.0 million senior secured revolving
credit facility (the “Revolving Credit Facility”),
which includes a sublimit for the issuance of standby letters of
credit and a sublimit for swingline loans, and $650.0 million total
under the five-year senior secured term loan facility (the
“Term Credit Facility” and, together with the Revolving
Credit Facility, the “Credit Facility”). The Credit
Agreement also allows the Company to request optional incremental
term loans and increases in the revolving commitment.
Borrowings under the Credit Facility bear interest at a rate per
annum equal to, at the Company’s option, either (a) a
base rate determined by reference to the highest of (1) the
rate of interest per annum publicly announced by the Administrative
Agent as its Prime Rate, (2) the federal funds effective rate
plus 1/2 of 1% and (3) a LIBOR based rate determined by
reference to the costs of funds for U.S. dollar deposits for a
one-month interest period adjusted for certain additional costs
plus 1% or (b) a LIBOR based rate determined by reference to
the costs of funds for U.S. dollar deposits for the interest period
relevant to such borrowing adjusted for certain additional costs,
in each case plus an applicable margin. The applicable margin for
borrowings under the Revolving Credit Facility is, based on the
calculation of the applicable consolidated total leverage ratio,
between 0.50% to 1.50% with respect to base rate borrowings and
between 1.50% and 2.50% with respect to LIBOR based borrowings.
Interest is due and payable monthly. The interest rate in effect at
June 30, 2015 for the Credit Facility was 2.44%.
In addition to paying interest on the outstanding principal under
the Credit Facility, the Company is required to pay a commitment
fee in respect of the unutilized commitments under the Revolving
Credit Facility, payable quarterly in arrears. The Company is also
required to pay letter of credit fees on the maximum amount
available to be drawn under all outstanding letters of credit in an
amount equal to the applicable margin on LIBOR based borrowings
under the Revolving Credit Facility on a per annum basis, payable
quarterly in arrears, as well as customary fronting fees for the
issuance of letters of credit fees and agency fees.
The Company is permitted to voluntarily reduce the unutilized
portion of the commitment amount and repay outstanding loans under
the Credit Facility at any time without premium or penalty, other
than customary “breakage” costs with respect to LIBOR
based loans.
Senior Notes
On August 20, 2013, the Company completed a $300.0 million
offering of Senior Notes at an issue price of 100% of the principal
amount in a private placement for resale to qualified institutional
buyers. The Senior Notes bear an interest rate of 6.375% per
annum, payable semi-annually in arrears on August 15 and
February 15 of each year, commencing on February 15,
2014. Interest began accruing on August 20, 2013. The Senior
Notes will mature on August 15, 2020.
Maturities on long-term debt outstanding at June 30, 2015 are
as follows:
Fiscal year ending
December 31,
(in thousands)
2015 $ 47,647
2016 95,293
2017 95,293
2018 269,997
2019
—
Thereafter 300,000
Total $ 808,230
The Credit Agreement and Senior Notes also contain certain
customary mandatory prepayment provisions. If certain events, as
specified in the Credit Agreement or Senior Notes agreement, shall
occur, the Company may be required to repay all or a portion of the
amounts outstanding under the Credit Facility or Senior Notes.
The Credit Facility will mature on August 20, 2018 and the
Senior Notes will mature on August 15, 2020. The Revolving
Credit Facility and Senior Notes do not amortize and the Term
Credit Facility does amortize, with principal payable in
consecutive quarterly installments.
The Company’s obligations and the obligations of the
guarantors under the Guaranty and cash management arrangements
entered into with lenders under the Credit Facility (or affiliates
thereof) are secured by first-priority security interests in
substantially all assets of the Company and any guarantor,
including 100% of the capital stock of ACI Worldwide, Corp. and
each domestic subsidiary of the Company, each domestic subsidiary
of any guarantor and 65% of the voting capital stock of each
foreign subsidiary of the Company that is directly owned by the
Company or a guarantor, and in each case, is subject to certain
exclusions set forth in the credit documentation governing the
Credit Facility.
The Credit Agreement and Senior Notes contain certain customary
affirmative covenants and negative covenants that limit or
restrict, subject to certain exceptions, the incurrence of liens,
indebtedness of subsidiaries, mergers, advances, investments,
acquisitions, transactions with affiliates, change in nature of
business and the sale of the assets. The Company is also required
to maintain a consolidated leverage ratio at or below a specified
amount and a consolidated fixed charge coverage ratio at or above a
specified amount. If an event of default, as specified in the
Credit Agreement and Senior Notes agreement, shall occur and be
continuing, the Company may be required to repay all amounts
outstanding under the Credit Facility and Senior Notes. As of
June 30, 2015, and at all times during the period, the Company
was in compliance with its financial debt covenants.
(in thousands)
As of June 30, 2015
As of December 31,
Term credit facility $ 508,230 $ 547,935
Revolving credit facility
— 44,000
6.375% Senior Notes, due August 2020 300,000 300,000
Total debt 808,230 891,935
Less current portion of term credit facility 95,293 87,352
Total long-term debt $ 712,937 $ 804,583
Other
During the six months ended June 30, 2015, the Company
financed multiple three-year license agreements for certain
internally-used software for a total value of $16.1 million with
payments due through May of 2017. Of this amount, $12.8 million was
remaining as of June 30, 2015. The Company recorded $7.0
million and $5.8 million in other current liabilities and
other noncurrent liabilities, respectively, in the accompanying
condensed consolidated balance sheet.</t>
  </si>
  <si>
    <t>Fair Value of Financial Instruments</t>
  </si>
  <si>
    <t>Fair Value Disclosures [Abstract]</t>
  </si>
  <si>
    <t>4. Fair Value of Financial
Instruments
ASC 820, Fair Value Measurements and Disclosure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vailable-for-Sale Securities
Equity securities are reported at fair value utilizing Level 1
inputs. The Company’s equity securities of $33.8 million at
December 31, 2014, were comprised entirely of Yodlee, Inc.
(“Yodlee”) common stock and were included in noncurrent
assets in the accompanying condensed consolidated balance sheets.
The Company utilized quoted prices from an active exchange market
to fair value its equity securities.
During the three months ended June 30, 2015, the Company sold
all of its Yodlee stock holdings in a series of sales and realized
a total gain of $24.5 million, which is included in other, net in
the accompanying condensed consolidated statements of income.
Debt
The fair value of our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our
Senior Notes was $316.9 million at June 30, 2015 and
$315.0 million at December 31, 2014, respectively.
Cash and Cash Equivalents
The fair values of cash and cash equivalents approximate the
carrying values due to the short period of time to maturity (Level
2 of the fair value hierarchy).
The Company assesses its classifications within the fair value
hierarchy at each reporting period. There were no transfers between
any levels of the fair value hierarchy during the periods ended
June 30, 2015 and December 31, 2014.</t>
  </si>
  <si>
    <t>Stock-Based Compensation Plans</t>
  </si>
  <si>
    <t>Disclosure of Compensation Related Costs, Share-based Payments [Abstract]</t>
  </si>
  <si>
    <t>5. Stock-Based
Employee Stock Purchase Plan
Under the Company’s 1999 Employee Stock Purchase Plan, as
amended (the “ESPP”), a total of 4,500,000 shares of
the Company’s common stock have been reserved for issuance to
eligible employees. Participating employees are permitted to
designate up to the lesser of $25,000 or 10% of their annual base
compensation for the purchase of common stock under the ESPP.
Purchases under the ESPP are made one calendar month after the end
of each fiscal quarter. The price for shares of common stock
purchased under the ESPP is 85% of the stock’s fair market
value on the last business day of the three-month participation
period. Shares issued under the ESPP during the six months ended
June 30, 2015 and 2014 totaled 85,659 and 68,079,
respectively.
Stock-Based Payments
A summary of stock options issued pursuant to the Company’s
stock incentive plans is as follows:
Number of Weighted- Weighted- Aggregate
Outstanding as of December 31, 2014 5,282,693 $ 12.06
Granted 2,055,514 19.12
Exercised (1,015,751 ) 10.47
Forfeited (123,660 ) 18.96
Expired (593 ) 20.51
Outstanding as of June 30, 2015 6,198,203 $ 14.52 6.84 $ 62,281,884
Exercisable as of June 30, 2015 3,343,257 $ 10.78 4.88 $ 46,105,806
As of June 30, 2015, the Company expects that 93.1% of the
options will vest over the vesting period.
The weighted-average grant date fair value of stock options granted
during the six months ended June 30, 2015 and 2014 was $6.49
and $9.02, respectively. The Company issued treasury shares for the
exercise of stock options during the six months ended June 30,
2015 and 2014. The total intrinsic value of stock options exercised
during the six months ended June 30, 2015 and 2014 was
$10.9 million and $6.6 million, respectively.
The fair value of options granted during the three and six months
ended June 30, 2015 and 2014 was estimated on the date of
grant using the Black-Scholes option-pricing ,
Six Months Ended June 30, 2015 Six Months Ended June 30, 2014
Expected life (years) 5.93 5.93
Interest rate 1.4 % 1.8 %
Volatility 32.1 % 45.2 %
Dividend yield
—
—
Expected volatilities are based on the Company’s historical
common stock volatility derived from historical stock price data
for historical periods commensurate with the options’
expected life. The expected life is the average number of years
that the Company estimated that the options will be outstanding,
based primarily on historical employee option exercise behavior.
The risk-free interest rate is based on the implied yield currently
available on United States Treasury zero coupon issues with a term
equal to the expected term at the date of grant of the options. The
expected dividend yield is zero as the Company has historically
paid no dividends and does not anticipate dividends to be paid in
the future.
During the six months ended June 30, 2015, the Company granted
supplemental stock options with three tranches at a grant date fair
value of $8.01, $7.56, and $7.00, respectively, per share that
vest, if at all, based upon (i) tranche one - any time after
the third anniversary date if the stock has traded at 133% of the
exercise price for at least 20 consecutive trading days,
(ii) tranche two - any time after the fourth anniversary date
if the stock has traded at 167% of the exercise price for at least
20 consecutive trading days, and (iii) tranche three - any
time after the fifth anniversary date if the stock has traded at
200% of the exercise price for at least 20 consecutive trading
days. The employees must also remain employed with the Company as
of the anniversary date in order for the options to vest. The
exercise price of the supplemental stock options is the closing
market price on the date the awards were granted. In order to
determine the grant date fair value of the supplemental stock
options, a Monte Carlo simulation model was used. With respect to
options granted that vest based on the achievement of certain
market conditions, the grant date fair value of such options was
estimated using the following weighted-average assumptions:
Six Months Ended June 30, 2015
Expected life (years) 7.50
Interest rate 1.7 %
Volatility 41.9 %
Dividend yield
—
Stock Incentive Plan – Online Resources Corporation
(“ORCC”) Stock Incentive Plan, as amended and
restated
A summary of transaction stock options issued pursuant to the
Company’s stock incentive plans is as follows:
Number of Weighted- Weighted- Aggregate Intrinsic Value of
Outstanding as of December 31, 2014 46,512 $ 36.73
Exercised (240 ) 13.92
Expired (8,061 ) 45.24
Outstanding as of June 30, 2015 38,211 $ 35.08 1.43 $ 71,472
Exercisable as of June 30, 2015 38,211 $ 35.08 1.43 $ 71,472
A summary of nonvested long-term incentive program performance
share awards (“LTIP performance shares”) outstanding as
of June 30, 2015 and changes during the period are as
follows:
Nonvested LTIP Performance Shares Number of Weighted-
Nonvested as of December 31, 2014 1,145,916 $ 14.84
Granted 1,025,863 19.12
Forfeited (65,968 ) 19.18
Vested (548,671 ) 9.75
Change in expected attainment for 2011 grants (54,305 ) 9.75
Nonvested as of June 30, 2015 1,502,835 $ 19.61
During the six months ended June 30, 2015, 548,671 shares of
the LTIPs vested. The Company withheld 196,169 of those shares to
pay the employees’ portion of the minimum payroll withholding
taxes.
A summary of nonvested restricted share awards (“RSAs”)
as of June 30, 2015 and changes during the period are as
follows:
Nonvested Restricted Share Awards Number of Weighted-Average Grant
Nonvested as of December 31, 2014 183,209 $ 17.11
Granted 105,844 24.04
Vested (99,270 ) 18.24
Nonvested as of June 30, 2015 189,783 $ 20.38
During the six months ended June 30, 2015, 99,270 shares of
the RSAs vested. The Company withheld 1,489 of those shares to pay
the employees’ portion of the minimum payroll withholding
taxes.
Stock Incentive Plan – S1 Corporation 2003 Stock Incentive
Plan, as amended and restated
A summary of nonvested Transaction RSAs issued under the S1
Corporation 2003 Stock Incentive Plan as of June 30, 2015 and
changes during the period are as follows:
Nonvested Transaction Restricted Share Awards Number of Weighted-Average Grant
Nonvested as of December 31, 2014 17,565 $ 11.80
Forfeited (3,469 ) 11.80
Nonvested as of June 30, 2015 14,096 $ 11.80
Performance-Based Restricted Share Awards
During the six months ended June 30, 2015, pursuant to the
Company’s 2005 Incentive Plan, the Company granted
Performance-Based Restricted Share Awards (“PBRSAs”).
The PBRSA grants provide for the payment of dividends on the
Company’s common stock, if any, to the participant during the
requisite service period (vesting period) and the participant has
voting rights for each share of common stock. These PBRSA awards
are earned, if at all, based upon the achievement of performance
goals over a specific period (the “Performance Period”)
and completion of the service period. The PBRSAs have a
graded-vesting period of three years (33% vest each year) and are
subject to performance targets based on the Company’s
earnings before income tax, depreciation, and amortization
(“EBITDA”). The first 33% of the PBRSAs issued vest
subject to meeting the EBITDA target based for the year-ending
December 31, 2015. The remaining 66% of the PBRSAs issued,
vest 33% at the end of year two and 33% at the end of year three,
subject to meeting the EBITDA target for the year ending
December 31, 2016. In no event will any of the PBRSA shares
become earned if the Company’s EBITDA is below a
predetermined minimum threshold level at the conclusion of the
Performance Period. Assuming achievement of the predetermined
EBITDA threshold level, up to 150% of the PBRSA shares may be
earned upon achievement of performance goals equal to or exceeding
the maximum target levels for the performance goals over the
Performance Period. Management will evaluate, on a quarterly basis,
the probability that the threshold performance goals will be
achieved, if at all, and the anticipated level of attainment in
order to determine the amount of compensation costs to record in
the condensed consolidated financial statements. Through
June 30, 2015, the Company has accrued compensation costs
assuming an attainment level of 100% for all PBRSA grants. The
Company recognizes compensation expense for PBRSAs on a
straight-line basis over the requisite service periods.
A summary of nonvested PBRSAs as of June 30, 2015 and changes
during the period are as follows:
Nonvested Performance-Based Restricted Share Awards Number of Performance-Based Restricted Share Awards Weighted-Average Grant Date Fair Value
Nonvested as of December 31, 2014
— $
—
Granted 606,308 24.41
Nonvested as of June 30, 2015 606,308 $ 24.41
As of June 30, 2015, there were unrecognized compensation
costs of $14.6 million related to nonvested stock options, $2.8
million related to the nonvested RSAs, $20.0 million related to the
LTIP performance shares, and $13.5 million related to nonvested
PBRSAs, which the Company expects to recognize over
weighted-average periods of 2.3 years, 1.4 years, 2.5 years, and
2.3 years, respectively.
The Company recorded stock-based compensation expenses for the
three months ended June 30, 2015 and 2014 related to stock
options, LTIP performance shares, RSAs, PBRSAs, and the ESPP of
$5.4 million and $4.4 million, respectively, with corresponding tax
benefits of $2.0 million and $1.7 million, respectively. The
Company recorded stock-based compensation expenses for the six
months ended June 30, 2015 and 2014 related to stock options,
LTIP performance shares, RSAs, PBRSAs, and the ESPP of $9.3 million
and $9.2 million, respectively, with corresponding tax benefits of
$3.5 million for both periods. Tax benefits in excess of the
option’s grant date fair value are classified as financing
cash flows. Estimated forfeiture rates, stratified by employee
classification, have been included as part of the Company’s
calculations of compensation costs. The Company recognizes
compensation costs for stock option awards that vest with the
passage of time with only service conditions on a straight-line
basis over the requisite service period.
Cash received from option exercises for the six months ended
June 30, 2015 and 2014 was $10.6 million and $4.1 million,
respectively. The actual tax benefit realized for the tax
deductions from option exercises totaled $4.1 million and $2.5
million for the six months ended June 30, 2015 and 2014,
respectively.</t>
  </si>
  <si>
    <t>Software and Other Intangible Assets</t>
  </si>
  <si>
    <t>Goodwill and Intangible Assets Disclosure [Abstract]</t>
  </si>
  <si>
    <t>6. Software and Other Intangible
Assets
At June 30, 2015, software net book value totaling $211.0
million, net of $139.5 million of accumulated amortization,
includes the net book value of software marketed for external sale
of $78.7 million. The remaining software net book value of $132.3
million is comprised of various software that has been acquired or
developed for internal use.
At December 31, 2014, software net book value totaled $209.5
million, net of $121.6 million of accumulated amortization.
Included in this amount is software marketed for external sale of
$85.9 million. The remaining software net book value of $123.6
million is comprised of various software that has been acquired or
developed for internal use.
Quarterly amortization of software marketed for external sale is
computed using the greater of the ratio of current revenues to
total estimated revenues expected to be derived from the software
or the straight-line method over an estimated useful life of three
to ten years. Software for resale amortization expense recorded in
the three months ended June 30, 2015 and 2014 totaled
$3.6 million. These software amortization expense amounts are
reflected in cost of software license fees in the condensed
consolidated statements of income. Software for resale amortization
expense recorded in the six months ended June 30, 2015 and
2014 totaled $7.5 million and $7.1 million, respectively. These
software amortization expense amounts are reflected in cost of
software license fees in the condensed consolidated statements of
income.
Quarterly amortization of software for internal use is computed
using the straight-line method over an estimated useful life of
three to ten years. Software for internal use includes software
acquired through acquisitions that is used to provide certain of
our hosted offerings. Amortization of software for internal use of
$9.1 million and $6.0 million for the three months ended
June 30, 2015 and 2014, respectively, is included in
depreciation and amortization in the condensed consolidated
statements of income. Amortization of software for internal use of
$17.6 million and $11.2 million for the six months ended
June 30, 2015 and 2014, respectively, is included in
depreciation and amortization in the condensed consolidated
statements of income.
The carrying amount and accumulated amortization of the
Company’s other intangible assets that were subject to
amortization at each balance sheet date are as follows:
June 30, 2015 December 31, 2014
(in thousands) Gross Carrying Amount Accumulated Amortization Net Balance Gross Carrying Amount Accumulated Amortization Net Balance
Customer relationships $ 320,468 $ (77,891 ) $ 242,577 $ 322,216 $ (68,616 ) $ 253,600
Trademarks and tradenames 15,735 (9,352 ) 6,383 15,767 (7,946 ) 7,821
Purchased Contracts 10,781 (10,781 )
— 10,768 (10,768 )
—
Covenant not to compete 428 (428 )
— 433 (418 ) 15
$ 347,412 $ (98,452 ) $ 248,960 $ 349,184 $ (87,748 ) $ 261,436
Other intangible assets amortization expense for the three months
ended June 30, 2015 and 2014 totaled $5.7 million and
$5.8 million, respectively. Other intangible assets
amortization expense for the six months ended June 30, 2015
and 2014 totaled $11.5 million and $12.3 million,
respectively.
Based on capitalized software and other intangible assets at
June 30, 2015, estimated amortization expense for future
fiscal years is as follows:
Fiscal Year Ending December 31, Software Amortization Other Intangible Assets Amortization
(in
thousands)
Remainder of 2015 $ 25,843 $ 11,279
2016 46,133 21,646
2017 38,581 20,145
2018 27,061 19,636
2019 23,010 19,027
2020 21,763 18,169
Thereafter 28,625 139,058
Total $ 211,016 $ 248,960</t>
  </si>
  <si>
    <t>Corporate Restructuring and Other Organizational Changes</t>
  </si>
  <si>
    <t>Restructuring and Related Activities [Abstract]</t>
  </si>
  <si>
    <t>7. Corporate Restructuring and Other
Organizational Changes
2015 Activities
During the six months ended June 30, 2015, the Company reduced
its headcount as a part of its integration of its recent
acquisitions. In connection with these actions, approximately $1.3
million of termination costs were recognized in general and
administrative expense in the accompanying condensed consolidated
statements of income during the six months ended June 30,
2015. The charges by segment were as follows for the six months
ended June 30, 2015: $0.7 million in the Americas segment and
$0.6 million in the EMEA segment. There were no termination costs
recognized during the three months ended June 30, 2015. The
Company paid approximately $2.2 million in restructuring severance
costs during the first six months of 2015 relating to expenses
incurred in 2015 and prior. The unpaid severance liability as of
June 30, 2015 totaled $1.4 million, including balances from
severance events during the 12-months ended December 31, 2014.
The Company expects $1.1 million of this balance to be paid over
the next 12 months.
2014 Activities
During the six months ended June 30, 2014, the Company reduced
its headcount as a part of its integration of its recent
acquisitions. In connection with these actions, approximately $1.0
million and $2.8 million of termination costs were recognized in
general and administrative expense in the accompanying condensed
consolidated statements of income during the three and six months
ended June 30, 2014, respectively. The charges by segment were
as follows for the three months ended June 30, 2014: $0.4
million in the Americas segment, $0.4 million in the Asia/Pacific
segment, and $0.2 million in the EMEA segment. The charges by
segment were as follows for the six months ended June 30,
2014: $2.1 million in the Americas segment, $0.5 million in the
Asia/Pacific segment, and $0.2 million in the EMEA segment.
The components of corporate restructuring and other reorganization
activities from the recent acquisitions are included in the
following table:
(in thousands) Severance Facility Total
Balance, December 31, 2014 $ 2,341 $ 452 $ 2,793
Restructuring charges incurred 1,338
— 1,338
Amounts paid during the period (2,224 ) (91 ) (2,315 )
Foreign currency translation (21 )
— (21 )
Balance, June 30, 2015 $ 1,434 $ 361 $ 1,795
Of the $1.4 million for unpaid severance, $1.1 million is included
in employee compensation and the remaining $0.3 million is included
in other noncurrent liabilities in the accompanying condensed
consolidated balance sheet at June 30, 2015. The $0.4 million
for unpaid facilities closures is included in other current
liabilities in the accompanying condensed consolidated balance
sheets at June 30, 2015.</t>
  </si>
  <si>
    <t>Common Stock and Treasury Stock</t>
  </si>
  <si>
    <t>Equity [Abstract]</t>
  </si>
  <si>
    <t>8. Common Stock and Treasury
Stock
As of December 31, 2011, the Company’s Board of
Directors had approved a stock repurchase program authorizing the
Company, from time to time as market and business conditions
warrant, to acquire up to $210 million of its common stock. In
February 2012, the Company’s Board of Directors approved an
increase of $52.1 million to their current stock repurchase
authorization, bringing the total authorization to $262.1
million.
On September 13, 2012, the Company’s Board of Directors
approved the repurchase of up to 7,500,000 shares of the
Company’s common stock, or up to $113.0 million in place of
the remaining repurchase amounts previously authorized. In July
2013, the Company’s Board of Directors approved an additional
$100 million for the stock repurchase program. In February 2014,
the Company’s Board of Directors again approved an additional
$100 million for the stock repurchase program.
The Company did not repurchase any shares under the program during
the six months ended June 30, 2015. Under the program to date,
the Company has repurchased 37,108,467 shares for approximately
$395.8 million. The maximum remaining authorized for purchase under
the stock repurchase program was approximately $138.3 million as of
June 30, 2015.</t>
  </si>
  <si>
    <t>Earnings Per Share</t>
  </si>
  <si>
    <t>Earnings Per Share [Abstract]</t>
  </si>
  <si>
    <t>9. Earnings Per Share
Basic earnings per share is computed on the basis of weighted
average outstanding common shares. Diluted earnings per share is
computed on the basis of basic weighted average outstanding common
shares adjusted for the dilutive effect of stock options and other
outstanding dilutive securities.
The following table reconciles the average share amounts used to
compute both basic and diluted earnings per share (in
thousands):
Three Months
Ended Six Months
Ended
2015 2014 2015 2014
Weighted average shares outstanding:
Basic weighted average shares outstanding 117,109 113,907 116,584 114,663
Add: Dilutive effect of stock options 1,466 2,070 1,504 2,149
Diluted weighted average shares outstanding 118,575 115,977 118,088 116,812
The diluted earnings per share computation excludes
4.4 million and 4.2 million options to purchase shares
and contingently issuable shares during the three and six months
ended June 30, 2015, respectively, as their effect would be
anti-dilutive. The diluted earnings per share computation excludes
3.2 million options to purchase shares, restricted share
awards, and contingently issuable shares during the three and six
months ended June 30, 2014, as their effect would be
anti-dilutive.
Common stock outstanding as of June 30, 2015 and
December 31, 2014 was 117,799,150 and 115,637,804,
respectively.</t>
  </si>
  <si>
    <t>Other Income and Expenses [Abstract]</t>
  </si>
  <si>
    <t>10. Other, net
Other, net is comprised of the following items:
Three Months
Ended Six Months
Ended
(in thousands) 2015 2014 2015 2014
Foreign currency transaction losses $ (4,806 ) $ (3,819 ) $ (1,084 ) $ (4,769 )
Realized gain on sale of available-for-sale securities 24,465
— 24,465
—
Other
— (82 )
— (189 )
Total $ 19,659 $ (3,901 ) $ 23,381 $ (4,958 )
The realized gain on sale of available-for-sale securities
represents the gain on the sale of Yodlee common stock as discussed
in Note 4, Fair Value of Financial
Instruments.</t>
  </si>
  <si>
    <t>Segment Information</t>
  </si>
  <si>
    <t>Segment Reporting [Abstract]</t>
  </si>
  <si>
    <t>11. Segment Information
The Company’s chief operating decision maker, together with
other senior management personnel, currently focus their review of
consolidated financial information and the allocation of resources
based on reporting of operating results, including revenues and
operating income, for the geographic regions of the Americas, EMEA
and Asia/Pacific and the Corporate line item. The Company’s
products are sold and supported through distribution networks
covering these three geographic regions, with each distribution
network having its own sales force. The Company supplements its
distribution networks with independent reseller and/or distributor
arrangements. All administrative costs that are not directly
attributable or reasonably allocable to a geographic segment are
tracked in the Corporate line item. As such, the Company has
concluded that its three geographic regions are its reportable
segments.
The Company allocates segment support expenses such as global
product development, business operations, and product management
based upon percentage of revenue per segment. Depreciation and
amortization costs are allocated as a percentage of the headcount
by segment. The Corporate line item consists of the corporate
overhead costs that are not allocated to reportable segments.
Corporate overhead costs relate to human resources, finance, legal,
accounting, merger and acquisition activity and amortization of
acquisition-related intangibles and other costs that are not
considered when management evaluates segment performance. For the
three and six month periods ended June 30, 2015, the Corporate
line item also includes the gain on the sale of the Company’s
holdings in Yodlee.
The following is selected segment financial data for the periods
indicated:
Three Months Ended Six Months Ended
(in thousands) 2015 2014 2015 2014
Revenues:
Americas - United States $ 160,754 $ 154,957 $ 306,538 $ 291,087
Americas - Other 16,977 22,788 34,943 41,427
EMEA 68,504 57,350 117,888 104,811
Asia/Pacific 19,587 19,713 39,270 38,956
$ 265,822 $ 254,808 $ 498,639 $ 476,281
Income before income taxes:
Americas $ 21,569 $ 26,074 $ 37,678 $ 43,033
EMEA 33,494 24,669 54,195 42,340
Asia/Pacific 8,315 10,428 18,572 16,082
Corporate (30,502 ) (47,525 ) (78,261 ) (97,551 )
$ 32,876 $ 13,646 $ 32,184 $ 3,904
(in thousands) June 30, December 31,
Total assets:
Americas - United States $ 1,143,171 $ 1,210,674
Americas - Other 28,561 32,594
EMEA 484,569 487,629
Asia/Pacific 116,157 119,803
$ 1,772,458 $ 1,850,700
No single customer accounted for more than 10% of the
Company’s consolidated revenues during the three and six
months ended June 30, 2015 and 2014. Aggregate revenues
attributable to customers in the United Kingdom accounted for 12.7%
of the Company’s consolidated revenues during the three
months ended June 30, 2015. No other country outside the
United Kingdom and the United States accounted for more than 10% of
the Company’s consolidated revenues during the three months
ended June 30, 2015. No country outside the United States
accounted for more than 10% of the Company’s consolidated
revenues during the six months ended June 30, 2015 or the
three and six months ended June 30, 2014.</t>
  </si>
  <si>
    <t>Income Taxes</t>
  </si>
  <si>
    <t>Income Tax Disclosure [Abstract]</t>
  </si>
  <si>
    <t>12. Income Taxes
The effective tax rate for the three months ended June 30,
2015 and June 30, 2014 was 17.7%. The earnings of the
Company’s foreign entities for the three months ended
June 30, 2015 and June 30, 2014 were $12.3 million and
$18.6 million, respectively. The tax rates in the foreign
jurisdictions in which the Company operates are less than the
domestic tax rate. The effective tax rate for the three months
ended June 30, 2015 was positively impacted by the gain on the
sale of the Company’s investment in Yodlee as well as by
profits in certain foreign jurisdictions taxed at lower rates and
domestic losses taxed at higher rates. The effective tax rate for
the three months ended June 30, 2014 was positively impacted
by profits in certain foreign jurisdictions taxed at lower rates
and domestic losses taxed at higher rates, partially offset by
losses in other foreign jurisdictions taxed at lower rates.
The effective tax rate for the six months ended June 30, 2015
was 16.5%. The Company reported a tax benefit for the six months
ended June 30, 2014 while reporting a pretax profit for the
same period. The resulting effective tax rate is negative. The
earnings of the Company’s foreign entities for the six months
ended June 30, 2015 and June 30, 2014 were $20.0 million
and $24.2 million, respectively. The tax rates in the foreign
jurisdictions in which the Company operates are less than the
domestic tax rate. The effective tax rate for the six months ended
June 30, 2015 was positively impacted by the gain on the sale
of the Company’s investment in Yodlee as well as by profits
in certain foreign jurisdictions taxed at lower rates and domestic
losses taxed at higher rates. The effective tax rate for the six
months ended June 30, 2014 was positively impacted by profits
in certain foreign jurisdictions taxed at lower rates and domestic
losses taxed at higher rates, partially offset by losses in other
foreign jurisdictions taxed at lower rates.
The Company’s effective tax rate could fluctuate
significantly on a quarterly basis and could be negatively affected
to the extent earnings are lower in the countries in which it
operates that have a lower statutory rate or higher in the
countries in which it operates that have a higher statutory rate or
to the extent it has losses sustained in countries where the future
utilization of losses are uncertain. The Company’s effective
tax rate could also fluctuate due to changes in the valuation of
its deferred tax assets or liabilities, or by changes in tax laws,
regulations, accounting principles, or interpretations thereof. In
addition, the Company is occasionally subject to examination of its
income tax returns by tax authorities in the jurisdictions it
operates. The Company regularly assesses the likelihood of adverse
outcomes resulting from these examinations to determine the
adequacy of its provision for income taxes.
The amount of unrecognized tax benefits for uncertain tax positions
was $24.3 million as of June 30, 2015 and $14.8 million as of
December 31, 2014, excluding related liabilities for interest
and penalties of $2.7 million and $2.4 million as of June 30,
2015 and December 31, 2014, respectively.
The Company believes it is reasonably possible that the total
amount of unrecognized tax benefits will decrease within the next
12 months by approximately $3.9 million, due to the settlement of
various audits and the expiration of statutes of limitation.</t>
  </si>
  <si>
    <t>Commitments and Contingencies</t>
  </si>
  <si>
    <t>Commitments and Contingencies Disclosure [Abstract]</t>
  </si>
  <si>
    <t>13. Commitments and
Contingencies
Legal Proceedings
From time to time, the Company is involved in various litigation
matters arising in the ordinary course of its business. The Company
is not currently a party to any legal proceedings, the adverse
outcome of which, individually or in the aggregate, the Company
believes would be likely to have a material effect on the
Company’s financial condition, results of operations or cash
flows.
Indemnities
Under certain customer contracts, the Company indemnifies customers
for certain matters including third party claims of intellectual
property infringement relating to the use of our products. Our
maximum potential exposure under indemnification arrangements can
range from a specified dollar amount to an unlimited amount,
depending on the nature of the transactions and the agreements. The
Company has recorded an accrual for estimated losses for demands
for indemnification that have been tendered by certain customers.
The Company does not have any reason to believe that we will be
required to make any material payments under these indemnity
provisions in excess of the balance accrued at June 30,
2015.</t>
  </si>
  <si>
    <t>Accumulated Other Comprehensive Loss</t>
  </si>
  <si>
    <t>14. Accumulated Other Comprehensive
Loss
Activity within accumulated other comprehensive loss for the six
months ended June 30, 2015 were as follows:
Unrealized gain on available-for-sale Foreign Accumulated
Balance at December 31, 2014 $ 22,977 $ (42,860 ) $ (19,883 )
Other comprehensive loss (22,977 ) (8,538 ) (31,515 )
Balance at June 30, 2015 $
— $ (51,398 ) $ (51,398 )</t>
  </si>
  <si>
    <t>Condensed Consolidated Financial Statements (Policies)</t>
  </si>
  <si>
    <t>Receivables, net</t>
  </si>
  <si>
    <t>Receivables, net
Receivables represent amounts billed and amounts earned that are to
be billed in the near future. Included in accrued receivables are
services and software hosting revenues earned in the current period
but billed in the following period as well as license revenues that
are determined to be fixed and determinable but that will be billed
in future periods.
(in thousands) June 30, December 31,
Billed Receivables $ 177,730 $ 200,392
Allowance for doubtful accounts (5,058 ) (4,806 )
Billed, net 172,672 195,586
Accrued Receivables 48,297 31,520
Receivables, net $ 220,969 $ 227,106</t>
  </si>
  <si>
    <t>Other Current Assets and Other Current Liabilities</t>
  </si>
  <si>
    <t>Other Current Assets and Other Current
Liabilities
(in thousands) June 30, 2015 December 31,
Settlement deposits $ 5,198 $ 13,252
Settlement receivables 5,935 11,032
Current debt issuance costs 5,857 6,244
Other 7,371 9,889
Total other current assets $ 24,361 $ 40,417
(in thousands) June 30, 2015 December 31,
Settlement payables $ 10,682 $ 21,715
Accrued interest 7,209 7,256
Vendor financed licenses 14,535 7,340
Royalties payable 2,722 4,070
Other 23,038 27,124
Total other current liabilities $ 58,186 $ 67,505
Individuals and businesses settle their obligations to the
Company’s various clients, primarily utility and other public
sector clients, using credit or debit cards or via ACH payments.
The Company creates a receivable for the amount due from the credit
or debit card company and an offsetting payable to the client. Once
confirmation is received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t>
  </si>
  <si>
    <t>Off Balance Sheet Accounts</t>
  </si>
  <si>
    <t>Off Balance Sheet Accounts
The Company also enters into agreements with certain clients to
process payment funds on their behalf. When an automated clearing
house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funds are received from the source at the same time as the
funds are sent to their destination. However, due to the
transactions being with various financial institutions there may be
timing differences that result in float balances. These funds are
maintained in accounts for the benefit of the client which are
separate from the Company’s corporate assets. As the Company
does not take ownership of the funds, thos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off balance sheet settlement funds as of
June 30, 2015 and December 31, 2014 were $223.4 million
and $224.9 million, respectively.</t>
  </si>
  <si>
    <t>Goodwill
Changes in the carrying amount of goodwill attributable to each
reporting unit with goodwill balances during the six months ended
June 30, 2015 were as follows:
(in thousands) Americas EMEA
Asia/ Pacific Total
Gross Balance prior to December 31, 2014 $ 523,914 $ 240,303 $ 64,378 $ 828,595
Total impairment prior to December 31, 2014 (47,432 )
—
— (47,432 )
Balance, December 31, 2014 476,482 240,303 64,378 781,163
Goodwill from acquisitions (1) (788 ) (229 )
— (1,017 )
Foreign currency translation adjustments (647 ) (2,068 ) (2,152 ) (4,867 )
Balance, June 30, 2015 $ 475,047 $ 238,006 $ 62,226 $ 775,279
(1) Goodwill from acquisitions relates to
adjustments in the goodwill recorded for the acquisition of Retail
Decisions Europe Limited and Retail Decisions, Inc. (collectively
“ReD”) as discussed in Note 2. The purchase price
allocation for ReD is preliminary as of June 30, 2015 and
accordingly is subject to future changes during the maximum
one-year allocation period.
In accordance with ASC 350, Intangibles – Goodwill and
Other,
The calculated fair value was substantially in excess of the
current carrying value for all reporting units based upon our
October 1, 2014 annual impairment test and there have been no
indications of impairment in the subsequent periods.</t>
  </si>
  <si>
    <t>Revenue</t>
  </si>
  <si>
    <t>Revenue
Vendor Specific Objective Evidence (“VSOE”)
ASC 985-605, Revenue Recognition:
Software
Certain of the Company’s software license arrangements
include PCS terms that fail to achieve VSOE of fair value due to
non-substantive renewal periods, or contain a range of possible
non-substantive PCS renewal amounts. For these arrangements, VSOE
of fair value of PCS does not exist and revenues for the software
license, PCS and services, if applicable, are considered to be one
accounting unit and are therefore recognized ratably over the
longer of the contractual service term or PCS term once the
delivery of both services has commenced. The Company typically
classifies revenues associated with these arrangements in
accordance with the contractually specified amounts, which
approximate fair value assigned to the various elements, including
software license, maintenance and services, if applicable.
This allocation methodology has been applied to the following
amounts included in revenues in the condensed consolidated
statements of income from arrangements for which VSOE of fair value
does not exist for each undelivered element:
Three Months Ended Six Months Ended
(in thousands) 2015 2014 2015 2014
License $ 1,918 $ 5,784 $ 3,925 $ 12,640
Maintenance 872 2,197 1,815 4,413
Services 131 5 234 13
Total $ 2,921 $ 7,986 $ 5,974 $ 17,066</t>
  </si>
  <si>
    <t>Recently Issued Accounting Standards</t>
  </si>
  <si>
    <t>Recently Issued Accounting Standards
In April 2015, the FASB issued ASU 2015-03, Simplifying the
Presentation of Debt Issuance Costs,
In May 2014, the FASB issued ASU No. 2014-09, Revenue from Contracts with
Customers (“ASC 606”) Revenue Recognition</t>
  </si>
  <si>
    <t>ASC 820, Fair Value Measurements and Disclosure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t>
  </si>
  <si>
    <t>Earnings per share</t>
  </si>
  <si>
    <t>Basic earnings per share is computed on the basis of weighted
average outstanding common shares. Diluted earnings per share is
computed on the basis of basic weighted average outstanding common
shares adjusted for the dilutive effect of stock options and other
outstanding dilutive securities.</t>
  </si>
  <si>
    <t>The Company’s chief operating decision maker, together with
other senior management personnel, currently focus their review of
consolidated financial information and the allocation of resources
based on reporting of operating results, including revenues and
operating income, for the geographic regions of the Americas, EMEA
and Asia/Pacific and the Corporate line item. The Company’s
products are sold and supported through distribution networks
covering these three geographic regions, with each distribution
network having its own sales force. The Company supplements its
distribution networks with independent reseller and/or distributor
arrangements. All administrative costs that are not directly
attributable or reasonably allocable to a geographic segment are
tracked in the Corporate line item. As such, the Company has
concluded that its three geographic regions are its reportable
segments.
The Company allocates segment support expenses such as global
product development, business operations, and product management
based upon percentage of revenue per segment. Depreciation and
amortization costs are allocated as a percentage of the headcount
by segment. The Corporate line item consists of the corporate
overhead costs that are not allocated to reportable segments.
Corporate overhead costs relate to human resources, finance, legal,
accounting, merger and acquisition activity and amortization of
acquisition-related intangibles and other costs that are not
considered when management evaluates segment performance.</t>
  </si>
  <si>
    <t>Condensed Consolidated Financial Statements (Tables)</t>
  </si>
  <si>
    <t>Receivables and Concentration of Credit Risk</t>
  </si>
  <si>
    <t>Receivables represent amounts billed and amounts earned that are to
be billed in the near future. Included in accrued receivables are
services and software hosting revenues earned in the current period
but billed in the following period as well as license revenues that
are determined to be fixed and determinable but that will be billed
in future periods.
(in thousands) June 30, December 31,
Billed Receivables $ 177,730 $ 200,392
Allowance for doubtful accounts (5,058 ) (4,806 )
Billed, net 172,672 195,586
Accrued Receivables 48,297 31,520
Receivables, net $ 220,969 $ 227,106</t>
  </si>
  <si>
    <t>Components of Other Current Assets and Other Current Liabilities</t>
  </si>
  <si>
    <t>Other Current Assets and Other Current
Liabilities
(in thousands) June 30, 2015 December 31,
Settlement deposits $ 5,198 $ 13,252
Settlement receivables 5,935 11,032
Current debt issuance costs 5,857 6,244
Other 7,371 9,889
Total other current assets $ 24,361 $ 40,417
(in thousands) June 30, 2015 December 31,
Settlement payables $ 10,682 $ 21,715
Accrued interest 7,209 7,256
Vendor financed licenses 14,535 7,340
Royalties payable 2,722 4,070
Other 23,038 27,124
Total other current liabilities $ 58,186 $ 67,505</t>
  </si>
  <si>
    <t>Changes in Carrying Amount of Goodwill</t>
  </si>
  <si>
    <t>Changes in the carrying amount of goodwill attributable to each
reporting unit with goodwill balances during the six months ended
June 30, 2015 were as follows:
(in thousands) Americas EMEA
Asia/ Pacific Total
Gross Balance prior to December 31, 2014 $ 523,914 $ 240,303 $ 64,378 $ 828,595
Total impairment prior to December 31, 2014 (47,432 )
—
— (47,432 )
Balance, December 31, 2014 476,482 240,303 64,378 781,163
Goodwill from acquisitions (1) (788 ) (229 )
— (1,017 )
Foreign currency translation adjustments (647 ) (2,068 ) (2,152 ) (4,867 )
Balance, June 30, 2015 $ 475,047 $ 238,006 $ 62,226 $ 775,279
(1) Goodwill from acquisitions relates to
adjustments in the goodwill recorded for the acquisition of Retail
Decisions Europe Limited and Retail Decisions, Inc. (collectively
“ReD”) as discussed in Note 2. The purchase price
allocation for ReD is preliminary as of June 30, 2015 and
accordingly is subject to future changes during the maximum
one-year allocation period.</t>
  </si>
  <si>
    <t>Revenues in Condensed Consolidated Statements of Operations from Arrangements for which Vendor-Specific Objective Evidence of Fair Value Does Not Exist for Each Undelivered Element</t>
  </si>
  <si>
    <t>This allocation methodology has been applied to the following
amounts included in revenues in the condensed consolidated
statements of income from arrangements for which VSOE of fair value
does not exist for each undelivered element:
Three Months Ended Six Months Ended
(in thousands) 2015 2014 2015 2014
License $ 1,918 $ 5,784 $ 3,925 $ 12,640
Maintenance 872 2,197 1,815 4,413
Services 131 5 234 13
Total $ 2,921 $ 7,986 $ 5,974 $ 17,066</t>
  </si>
  <si>
    <t>Acquisitions (Tables)</t>
  </si>
  <si>
    <t>Preliminary Purchase Price Allocation</t>
  </si>
  <si>
    <t>In connection with the acquisition, the Company recorded the
following amounts based upon its purchase price allocation as of
June 30, 2015. The purchase price allocation for ReD is
considered preliminary and is subject to completion of certain
analyses.
(in thousands, except weighted
average useful lives) Weighted-Average Useful Lives Retail Decisions
Current assets:
Cash and cash equivalents $ 795
Billed and accrued receivables, net 10,106
Deferred income taxes, net 263
Other current assets 9,931
Total current assets acquired 21,095
Noncurrent assets:
Property and equipment 3,354
Goodwill 134,627
Software 5-7 years 33,136
Customer relationships 18 years 50,480
Trademarks 5 years 3,980
Deferred income taxes 1,622
Other noncurrent assets 416
Total assets acquired 248,710
Current liabilities:
Accounts payable 4,624
Employee compensation 6,046
Other current liabilities 6,387
Total current liabilities acquired 17,057
Noncurrent liabilities:
Deferred income taxes 26,404
Other noncurrent liabilities 164
Total liabilities acquired 43,625
Net assets acquired $ 205,085</t>
  </si>
  <si>
    <t>Debt (Tables)</t>
  </si>
  <si>
    <t>Maturities on Long-Term Debt Outstanding</t>
  </si>
  <si>
    <t>Maturities on long-term debt outstanding at June 30, 2015 are
as follows:
Fiscal year ending
December 31,
(in thousands)
2015 $ 47,647
2016 95,293
2017 95,293
2018 269,997
2019
—
Thereafter 300,000
Total $ 808,230</t>
  </si>
  <si>
    <t>Carrying Value of Debt</t>
  </si>
  <si>
    <t>(in thousands)
As of June 30, 2015
As of December 31,
Term credit facility $ 508,230 $ 547,935
Revolving credit facility
— 44,000
6.375% Senior Notes, due August 2020 300,000 300,000
Total debt 808,230 891,935
Less current portion of term credit facility 95,293 87,352
Total long-term debt $ 712,937 $ 804,583</t>
  </si>
  <si>
    <t>Stock-Based Compensation Plans (Tables)</t>
  </si>
  <si>
    <t>Summary of Stock Options Issued Pursuant to Stock Incentive Plans</t>
  </si>
  <si>
    <t>A summary of stock options issued pursuant to the Company’s
stock incentive plans is as follows:
Number of Weighted- Weighted- Aggregate
Outstanding as of December 31, 2014 5,282,693 $ 12.06
Granted 2,055,514 19.12
Exercised (1,015,751 ) 10.47
Forfeited (123,660 ) 18.96
Expired (593 ) 20.51
Outstanding as of June 30, 2015 6,198,203 $ 14.52 6.84 $ 62,281,884
Exercisable as of June 30, 2015 3,343,257 $ 10.78 4.88 $ 46,105,806</t>
  </si>
  <si>
    <t>Summary of Nonvested Restricted Share Awards and Changes During Period</t>
  </si>
  <si>
    <t>A summary of nonvested restricted share awards (“RSAs”)
as of June 30, 2015 and changes during the period are as
follows:
Nonvested Restricted Share Awards Number of Weighted-Average Grant
Nonvested as of December 31, 2014 183,209 $ 17.11
Granted 105,844 24.04
Vested (99,270 ) 18.24
Nonvested as of June 30, 2015 189,783 $ 20.38</t>
  </si>
  <si>
    <t>LTIP Performance Shares [Member]</t>
  </si>
  <si>
    <t>Summary of Nonvested Performance Based Share Awards and Changes During Period</t>
  </si>
  <si>
    <t>A summary of nonvested long-term incentive program performance
share awards (“LTIP performance shares”) outstanding as
of June 30, 2015 and changes during the period are as
follows:
Nonvested LTIP Performance Shares Number of Weighted-
Nonvested as of December 31, 2014 1,145,916 $ 14.84
Granted 1,025,863 19.12
Forfeited (65,968 ) 19.18
Vested (548,671 ) 9.75
Change in expected attainment for 2011 grants (54,305 ) 9.75
Nonvested as of June 30, 2015 1,502,835 $ 19.61</t>
  </si>
  <si>
    <t>S1 Corporation 2003 Stock Incentive Plan [Member]</t>
  </si>
  <si>
    <t>A summary of nonvested Transaction RSAs issued under the S1
Corporation 2003 Stock Incentive Plan as of June 30, 2015 and
changes during the period are as follows:
Nonvested Transaction Restricted Share Awards Number of Weighted-Average Grant
Nonvested as of December 31, 2014 17,565 $ 11.80
Forfeited (3,469 ) 11.80
Nonvested as of June 30, 2015 14,096 $ 11.80</t>
  </si>
  <si>
    <t>Online Resources Corporation [Member]</t>
  </si>
  <si>
    <t>A summary of transaction stock options issued pursuant to the
Company’s stock incentive plans is as follows:
Number of Weighted- Weighted- Aggregate Intrinsic Value of
Outstanding as of December 31, 2014 46,512 $ 36.73
Exercised (240 ) 13.92
Expired (8,061 ) 45.24
Outstanding as of June 30, 2015 38,211 $ 35.08 1.43 $ 71,472
Exercisable as of June 30, 2015 38,211 $ 35.08 1.43 $ 71,472</t>
  </si>
  <si>
    <t>Black Scholes Option Pricing Model [Member]</t>
  </si>
  <si>
    <t>Estimated Fair Value of Options Granted using Black-Scholes Option-Pricing Model with Weighted-Average Assumptions</t>
  </si>
  <si>
    <t xml:space="preserve">The fair value of options granted during the three and six months
ended June 30, 2015 and 2014 was estimated on the date of
grant using the Black-Scholes option-pricing ,
Six Months Ended June 30, 2015 Six Months Ended June 30, 2014
Expected life (years) 5.93 5.93
Interest rate 1.4 % 1.8 %
Volatility 32.1 % 45.2 %
Dividend yield
—
— </t>
  </si>
  <si>
    <t>Monte Carlo Simulation [Member]</t>
  </si>
  <si>
    <t xml:space="preserve">With respect to options granted that vest based on the achievement
of certain market conditions, the grant date fair value of such
options was estimated using the following weighted-average
assumptions:
Six Months Ended June 30, 2015
Expected life (years) 7.50
Interest rate 1.7 %
Volatility 41.9 %
Dividend yield
— </t>
  </si>
  <si>
    <t>Performance-Based Restricted Share Awards [Member]</t>
  </si>
  <si>
    <t>A summary of nonvested PBRSAs as of June 30, 2015 and changes
during the period are as follows:
Nonvested Performance-Based Restricted Share Awards Number of Performance-Based Restricted Share Awards Weighted-Average Grant Date Fair Value
Nonvested as of December 31, 2014
— $
—
Granted 606,308 24.41
Nonvested as of June 30, 2015 606,308 $ 24.41</t>
  </si>
  <si>
    <t>Software and Other Intangible Assets (Tables)</t>
  </si>
  <si>
    <t>Carrying Amount and Accumulated Amortization of Other Intangible Assets</t>
  </si>
  <si>
    <t>The carrying amount and accumulated amortization of the
Company’s other intangible assets that were subject to
amortization at each balance sheet date are as follows:
June 30, 2015 December 31, 2014
(in thousands) Gross Carrying Amount Accumulated Amortization Net Balance Gross Carrying Amount Accumulated Amortization Net Balance
Customer relationships $ 320,468 $ (77,891 ) $ 242,577 $ 322,216 $ (68,616 ) $ 253,600
Trademarks and tradenames 15,735 (9,352 ) 6,383 15,767 (7,946 ) 7,821
Purchased Contracts 10,781 (10,781 )
— 10,768 (10,768 )
—
Covenant not to compete 428 (428 )
— 433 (418 ) 15
$ 347,412 $ (98,452 ) $ 248,960 $ 349,184 $ (87,748 ) $ 261,436</t>
  </si>
  <si>
    <t>Estimated Amortization Expense for Future Fiscal Years Based on Capitalized Software and Other Intangible Assets</t>
  </si>
  <si>
    <t>Based on capitalized software and other intangible assets at
June 30, 2015, estimated amortization expense for future
fiscal years is as follows:
Fiscal Year Ending December 31, Software Amortization Other Intangible Assets Amortization
(in
thousands)
Remainder of 2015 $ 25,843 $ 11,279
2016 46,133 21,646
2017 38,581 20,145
2018 27,061 19,636
2019 23,010 19,027
2020 21,763 18,169
Thereafter 28,625 139,058
Total $ 211,016 $ 248,960</t>
  </si>
  <si>
    <t>Corporate Restructuring and Other Organizational Changes (Tables)</t>
  </si>
  <si>
    <t>Components of Corporate Restructuring and Other Reorganization Activities from Recent Acquisitions</t>
  </si>
  <si>
    <t>The components of corporate restructuring and other reorganization
activities from the recent acquisitions are included in the
following table:
(in thousands) Severance Facility Total
Balance, December 31, 2014 $ 2,341 $ 452 $ 2,793
Restructuring charges incurred 1,338
— 1,338
Amounts paid during the period (2,224 ) (91 ) (2,315 )
Foreign currency translation (21 )
— (21 )
Balance, June 30, 2015 $ 1,434 $ 361 $ 1,795</t>
  </si>
  <si>
    <t>Earnings Per Share (Tables)</t>
  </si>
  <si>
    <t>Reconciliation of Average Share Amounts used to Compute Both Basic and Diluted Earnings Per Share</t>
  </si>
  <si>
    <t>The following table reconciles the average share amounts used to
compute both basic and diluted earnings per share (in
thousands):
Three Months
Ended Six Months
Ended
2015 2014 2015 2014
Weighted average shares outstanding:
Basic weighted average shares outstanding 117,109 113,907 116,584 114,663
Add: Dilutive effect of stock options 1,466 2,070 1,504 2,149
Diluted weighted average shares outstanding 118,575 115,977 118,088 116,812</t>
  </si>
  <si>
    <t>Other, net (Tables)</t>
  </si>
  <si>
    <t>Other, Net</t>
  </si>
  <si>
    <t>Other, net is comprised of the following items:
Three Months
Ended Six Months
Ended
(in thousands) 2015 2014 2015 2014
Foreign currency transaction losses $ (4,806 ) $ (3,819 ) $ (1,084 ) $ (4,769 )
Realized gain on sale of available-for-sale securities 24,465
— 24,465
—
Other
— (82 )
— (189 )
Total $ 19,659 $ (3,901 ) $ 23,381 $ (4,958 )</t>
  </si>
  <si>
    <t>Segment Information (Tables)</t>
  </si>
  <si>
    <t>Selected Segment Financial Data, Revenues and Income Before Income Taxes</t>
  </si>
  <si>
    <t>The following is selected segment financial data for the periods
indicated:
Three Months Ended Six Months Ended
(in thousands) 2015 2014 2015 2014
Revenues:
Americas - United States $ 160,754 $ 154,957 $ 306,538 $ 291,087
Americas - Other 16,977 22,788 34,943 41,427
EMEA 68,504 57,350 117,888 104,811
Asia/Pacific 19,587 19,713 39,270 38,956
$ 265,822 $ 254,808 $ 498,639 $ 476,281
Income before income taxes:
Americas $ 21,569 $ 26,074 $ 37,678 $ 43,033
EMEA 33,494 24,669 54,195 42,340
Asia/Pacific 8,315 10,428 18,572 16,082
Corporate (30,502 ) (47,525 ) (78,261 ) (97,551 )
$ 32,876 $ 13,646 $ 32,184 $ 3,904</t>
  </si>
  <si>
    <t>Selected Segment Financial Data, Assets</t>
  </si>
  <si>
    <t>(in thousands) June 30, December 31,
Total assets:
Americas - United States $ 1,143,171 $ 1,210,674
Americas - Other 28,561 32,594
EMEA 484,569 487,629
Asia/Pacific 116,157 119,803
$ 1,772,458 $ 1,850,700</t>
  </si>
  <si>
    <t>Accumulated Other Comprehensive Loss (Tables)</t>
  </si>
  <si>
    <t>Activity within Accumulated Other Comprehensive Loss</t>
  </si>
  <si>
    <t>Activity within accumulated other comprehensive loss for the six
months ended June 30, 2015 were as follows:
Unrealized gain on available-for-sale Foreign Accumulated
Balance at December 31, 2014 $ 22,977 $ (42,860 ) $ (19,883 )
Other comprehensive loss (22,977 ) (8,538 ) (31,515 )
Balance at June 30, 2015 $
— $ (51,398 ) $ (51,398 )</t>
  </si>
  <si>
    <t>Condensed Consolidated Financial Statements - Receivables and Concentration of Credit Risk (Detail) - USD ($) $ in Thousands</t>
  </si>
  <si>
    <t>Billed Receivables</t>
  </si>
  <si>
    <t>Allowance for doubtful accounts</t>
  </si>
  <si>
    <t>Billed, net</t>
  </si>
  <si>
    <t>Accrued Receivables</t>
  </si>
  <si>
    <t>Condensed Consolidated Financial Statements - Components of Other Current Assets and Other Current Liabilities (Detail) - USD ($) $ in Thousands</t>
  </si>
  <si>
    <t>Nature Of Business And Summary Of Significant Accounting Policies [Line Items]</t>
  </si>
  <si>
    <t>Current debt issuance costs</t>
  </si>
  <si>
    <t>Total other current assets</t>
  </si>
  <si>
    <t>Settlement payables</t>
  </si>
  <si>
    <t>Accrued interest</t>
  </si>
  <si>
    <t>Vendor financed licenses</t>
  </si>
  <si>
    <t>Royalties payable</t>
  </si>
  <si>
    <t>Total other current liabilities</t>
  </si>
  <si>
    <t>Settlement deposits [Member]</t>
  </si>
  <si>
    <t>Other assets settlement</t>
  </si>
  <si>
    <t>Settlement receivables [Member]</t>
  </si>
  <si>
    <t>Condensed Consolidated Financial Statements - Additional Information (Detail) - USD ($) $ in Millions</t>
  </si>
  <si>
    <t>Amount of off balance sheet settlement funds</t>
  </si>
  <si>
    <t>Condensed Consolidated Financial Statements - Changes in Carrying Amount of Goodwill (Detail) - USD ($) $ in Thousands</t>
  </si>
  <si>
    <t>Goodwill [Line Items]</t>
  </si>
  <si>
    <t>Gross Balance prior to the end of year</t>
  </si>
  <si>
    <t>Total impairment, beginning of period</t>
  </si>
  <si>
    <t>Beginning Balance</t>
  </si>
  <si>
    <t>Goodwill from acquisitions</t>
  </si>
  <si>
    <t>Ending Balance</t>
  </si>
  <si>
    <t>Americas [Member]</t>
  </si>
  <si>
    <t>EMEA [Member]</t>
  </si>
  <si>
    <t>Asia/Pacific [Member]</t>
  </si>
  <si>
    <t>Goodwill from acquisitions relates to adjustments in the goodwill recorded for the acquisition of Retail Decisions Europe Limited and Retail Decisions, Inc. (collectively "ReD") as discussed in Note 2. The purchase price allocation for ReD is preliminary as of June 30, 2015 and accordingly is subject to future changes during the maximum one-year allocation period.</t>
  </si>
  <si>
    <t>Condensed Consolidated Financial Statements - Revenues in Condensed Consolidated Statements of Operations from Arrangements for which Vendor-Specific Objective Evidence of Fair Value Does Not Exist for Each Undelivered Element (Detail) - USD ($) $ in Thousands</t>
  </si>
  <si>
    <t>Revenue Recognition, Milestone Method [Line Items]</t>
  </si>
  <si>
    <t>Vendor Specific Objective Evidence of Fair Value [Member]</t>
  </si>
  <si>
    <t>Acquisitions - Additional Information (Detail) - USD ($) $ in Thousands</t>
  </si>
  <si>
    <t>Aug. 12, 2014</t>
  </si>
  <si>
    <t>Business Acquisition [Line Items]</t>
  </si>
  <si>
    <t>Business acquisition cash paid</t>
  </si>
  <si>
    <t>Additional borrowing</t>
  </si>
  <si>
    <t>Acquisition related transaction expenses</t>
  </si>
  <si>
    <t>Operating Income (loss)</t>
  </si>
  <si>
    <t>Revolving Credit Facility [Member]</t>
  </si>
  <si>
    <t>Term Credit Facility [Member]</t>
  </si>
  <si>
    <t>Retail Decisions [Member]</t>
  </si>
  <si>
    <t>Acquisitions - Preliminary Purchase Price Allocation of Official Payments Holdings, Online Resources Corporation and PTESA (Detail) - USD ($) $ in Thousands</t>
  </si>
  <si>
    <t>Billed and accrued receivables, net</t>
  </si>
  <si>
    <t>Total current assets acquired</t>
  </si>
  <si>
    <t>Property and equipment</t>
  </si>
  <si>
    <t>Other noncurrent assets</t>
  </si>
  <si>
    <t>Total assets acquired</t>
  </si>
  <si>
    <t>Total current liabilities acquired</t>
  </si>
  <si>
    <t>Total liabilities acquired</t>
  </si>
  <si>
    <t>Net assets acquired</t>
  </si>
  <si>
    <t>Software [Member] | Retail Decisions [Member]</t>
  </si>
  <si>
    <t>Amortizable intangible assets</t>
  </si>
  <si>
    <t>Software [Member] | Retail Decisions [Member] | Minimum [Member]</t>
  </si>
  <si>
    <t>Acquired intangible assets, weighted-average useful lives</t>
  </si>
  <si>
    <t>5 years</t>
  </si>
  <si>
    <t>Software [Member] | Retail Decisions [Member] | Maximum [Member]</t>
  </si>
  <si>
    <t>7 years</t>
  </si>
  <si>
    <t>Customer relationships [Member] | Retail Decisions [Member]</t>
  </si>
  <si>
    <t>18 years</t>
  </si>
  <si>
    <t>Trademarks [Member] | Retail Decisions [Member]</t>
  </si>
  <si>
    <t>Debt - Additional Information (Detail) - USD ($) $ in Thousands</t>
  </si>
  <si>
    <t>Aug. 20, 2013</t>
  </si>
  <si>
    <t>Nov. 10, 2011</t>
  </si>
  <si>
    <t>Debt Instrument [Line Items]</t>
  </si>
  <si>
    <t>Credit facility, interest rate description</t>
  </si>
  <si>
    <t>The applicable margin for borrowings under the  Revolving Credit Facility is, based on the calculation of the applicable  consolidated total leverage ratio, between 0.50% to 1.50% with respect to base  rate borrowings and between 1.50% and 2.50% with respect to LIBOR based  borrowings. Interest is due and payable monthly. The interest rate in effect at  June 30, 2015 for the Credit Facility was 2.44%.</t>
  </si>
  <si>
    <t>Credit facility, interest rate margin above federal fund rate</t>
  </si>
  <si>
    <t>1.00%</t>
  </si>
  <si>
    <t>Credit facility, interest rate margin above one-month LIBOR rate</t>
  </si>
  <si>
    <t>Credit facility, borrowing rate</t>
  </si>
  <si>
    <t>2.44%</t>
  </si>
  <si>
    <t>Maturity date of senior notes</t>
  </si>
  <si>
    <t>Aug. 15,
		2020</t>
  </si>
  <si>
    <t>Credit Facility maturity date</t>
  </si>
  <si>
    <t>Aug. 20,
		2018</t>
  </si>
  <si>
    <t>Minimum [Member]</t>
  </si>
  <si>
    <t>Credit facility, interest rate margin above base rate</t>
  </si>
  <si>
    <t>0.50%</t>
  </si>
  <si>
    <t>Credit facility, interest rate margin above LIBOR rate</t>
  </si>
  <si>
    <t>1.50%</t>
  </si>
  <si>
    <t>Maximum [Member]</t>
  </si>
  <si>
    <t>2.50%</t>
  </si>
  <si>
    <t>Senior Notes [Member]</t>
  </si>
  <si>
    <t>Senior notes amount outstanding</t>
  </si>
  <si>
    <t>Issue price percentage of senior notes of the principal amount</t>
  </si>
  <si>
    <t>100.00%</t>
  </si>
  <si>
    <t>Percentage of interest rate on notes</t>
  </si>
  <si>
    <t>6.375%</t>
  </si>
  <si>
    <t>License Agreement [Member]</t>
  </si>
  <si>
    <t>Financed internally-used software</t>
  </si>
  <si>
    <t>License agreement period</t>
  </si>
  <si>
    <t>3 years</t>
  </si>
  <si>
    <t>Annual payments due date</t>
  </si>
  <si>
    <t>May of 2017</t>
  </si>
  <si>
    <t>Total other liabilities</t>
  </si>
  <si>
    <t>Unused borrowings</t>
  </si>
  <si>
    <t>Credit facilities, maximum borrowing capacity</t>
  </si>
  <si>
    <t>Credit facilities, maturity</t>
  </si>
  <si>
    <t>Line of credit facility amount outstanding</t>
  </si>
  <si>
    <t>Parent Company and Domestic Subsidiaries [Member]</t>
  </si>
  <si>
    <t>Percentage of capital stock pledged as collateral</t>
  </si>
  <si>
    <t>Foreign Subsidiaries [Member]</t>
  </si>
  <si>
    <t>65.00%</t>
  </si>
  <si>
    <t>Debt - Maturities on Long-Term Debt Outstanding (Detail) - USD ($) $ in Thousands</t>
  </si>
  <si>
    <t>Thereafter</t>
  </si>
  <si>
    <t>Total</t>
  </si>
  <si>
    <t>Debt - Carrying Value of Debt (Detail) - USD ($) $ in Thousands</t>
  </si>
  <si>
    <t>Total debt</t>
  </si>
  <si>
    <t>Less current portion of term credit facility</t>
  </si>
  <si>
    <t>Total long-term debt</t>
  </si>
  <si>
    <t>6.375% Senior Notes, due August 2020 [Member]</t>
  </si>
  <si>
    <t>Debt - Carrying Value of Debt (Parenthetical) (Detail) - Jun. 30, 2015</t>
  </si>
  <si>
    <t>Fair Value of Financial Instruments - Additional Information (Detail) - USD ($) $ in Thousands</t>
  </si>
  <si>
    <t>Fair Value, Assets and Liabilities Measured on Recurring and Nonrecurring Basis [Line Items]</t>
  </si>
  <si>
    <t>Available-for-Sale Securities, Fair Value</t>
  </si>
  <si>
    <t>Realized gain on available-for-sale securities</t>
  </si>
  <si>
    <t>Level 2 [Member]</t>
  </si>
  <si>
    <t>Fair value senior note</t>
  </si>
  <si>
    <t>Yodlee, Inc. [Member]</t>
  </si>
  <si>
    <t>Yodlee, Inc. [Member] | Equity securities [Member] | Quoted prices in active markets for identical assets (Level 1) [Member]</t>
  </si>
  <si>
    <t>Stock-Based Compensation Plans - Additional Information (Detail)</t>
  </si>
  <si>
    <t>Jun. 30, 2015USD ($)Trancheshares</t>
  </si>
  <si>
    <t>Jun. 30, 2014USD ($)</t>
  </si>
  <si>
    <t>Jun. 30, 2015USD ($)Tranche$ / sharesshares</t>
  </si>
  <si>
    <t>Jun. 30, 2014USD ($)$ / sharesshares</t>
  </si>
  <si>
    <t>Share-based Compensation Arrangement by Share-based Payment Award [Line Items]</t>
  </si>
  <si>
    <t>Shares issued under ESPP | shares</t>
  </si>
  <si>
    <t>Incentive plan, percentage of options expected to vest over the vesting period</t>
  </si>
  <si>
    <t>93.10%</t>
  </si>
  <si>
    <t>Incentive plan, weighted-average grant date fair value of stock options granted | $ / shares</t>
  </si>
  <si>
    <t>Incentive plan, total intrinsic value of stock options exercised</t>
  </si>
  <si>
    <t>Dividend yield</t>
  </si>
  <si>
    <t>0.00%</t>
  </si>
  <si>
    <t>Dividend paid | $ / shares</t>
  </si>
  <si>
    <t>Number of tranches | Tranche</t>
  </si>
  <si>
    <t>Stock-based compensation expenses</t>
  </si>
  <si>
    <t>Stock-based compensation expenses tax benefits</t>
  </si>
  <si>
    <t>Actual tax benefit realized from tax deductions of option exercises</t>
  </si>
  <si>
    <t>Tranche One [Member]</t>
  </si>
  <si>
    <t>Share-based compensation, vested grant date fair value | $ / shares</t>
  </si>
  <si>
    <t>Share-based compensation, trading price percentage</t>
  </si>
  <si>
    <t>133.00%</t>
  </si>
  <si>
    <t>Consecutive trading days</t>
  </si>
  <si>
    <t>20 days</t>
  </si>
  <si>
    <t>Tranche Two [Member]</t>
  </si>
  <si>
    <t>167.00%</t>
  </si>
  <si>
    <t>Tranche Three [Member]</t>
  </si>
  <si>
    <t>200.00%</t>
  </si>
  <si>
    <t>Restricted share awards (RSAs) [Member]</t>
  </si>
  <si>
    <t>Restricted shares awards, shares vested | shares</t>
  </si>
  <si>
    <t>Restricted shares withheld to pay employees' portion of minimum payroll withholding taxes | shares</t>
  </si>
  <si>
    <t>Unrecognized compensation costs</t>
  </si>
  <si>
    <t>Unrecognized compensation costs, weighted-average recognition periods</t>
  </si>
  <si>
    <t>1 year 4 months 24 days</t>
  </si>
  <si>
    <t>2 years 3 months 18 days</t>
  </si>
  <si>
    <t>Performance-Based Restricted Share Awards [Member] | Tranche One [Member]</t>
  </si>
  <si>
    <t>Award vesting period</t>
  </si>
  <si>
    <t>Award vesting percentage for each year</t>
  </si>
  <si>
    <t>33.00%</t>
  </si>
  <si>
    <t>Threshold level percentage for share awards</t>
  </si>
  <si>
    <t>150.00%</t>
  </si>
  <si>
    <t>Award grants assuming percentage</t>
  </si>
  <si>
    <t>Performance-Based Restricted Share Awards [Member] | Tranche Two [Member]</t>
  </si>
  <si>
    <t>Performance-Based Restricted Share Awards [Member] | Tranche Three [Member]</t>
  </si>
  <si>
    <t>Stock Options [Member]</t>
  </si>
  <si>
    <t>Employee Stock Purchase Plan 1999 [Member]</t>
  </si>
  <si>
    <t>Shares of common stock reserved for issuance | shares</t>
  </si>
  <si>
    <t>Permitted designation for purchase of common stock under ESPP</t>
  </si>
  <si>
    <t>Participating employees are permitted to  designate up to the lesser of $25,000 or 10% of their annual base compensation  for the purchase of common stock under the ESPP. Purchases under the ESPP are  made one calendar month after the end of each fiscal quarter.</t>
  </si>
  <si>
    <t>Employee participating annual base compensation designated for purchase of common stock, amount</t>
  </si>
  <si>
    <t>Employee participating annual base compensation designated for purchase of common stock, percent</t>
  </si>
  <si>
    <t>10.00%</t>
  </si>
  <si>
    <t>Price of common stock purchased under ESPP, description</t>
  </si>
  <si>
    <t>The price for  shares of common stock purchased under the ESPP is 85% of the stock's fair  market value on the last business day of the three-month participation period.</t>
  </si>
  <si>
    <t>Price of common stock purchased under ESPP, percent</t>
  </si>
  <si>
    <t>85.00%</t>
  </si>
  <si>
    <t>2 years 6 months</t>
  </si>
  <si>
    <t>Stock-Based Compensation Plans - Summary of Stock Options Issued Pursuant to Stock Incentive Plans (Detail) - Jun. 30, 2015 - USD ($)</t>
  </si>
  <si>
    <t>Number of Shares</t>
  </si>
  <si>
    <t>Outstanding, Beginning Balance</t>
  </si>
  <si>
    <t>Granted</t>
  </si>
  <si>
    <t>Exercised</t>
  </si>
  <si>
    <t>Forfeited</t>
  </si>
  <si>
    <t>Expired</t>
  </si>
  <si>
    <t>Outstanding, Ending Balance</t>
  </si>
  <si>
    <t>Number of Shares Exercisable, Ending Balance</t>
  </si>
  <si>
    <t>Weighted-Average Exercise Price</t>
  </si>
  <si>
    <t>Weighted-Average Exercise Price Exercisable, Ending Balance</t>
  </si>
  <si>
    <t>Weighted-Average Remaining Contractual Term (Years)</t>
  </si>
  <si>
    <t>Weighted-Average Remaining Contractual Term (Years), Outstanding as of end of period</t>
  </si>
  <si>
    <t>6 years 10 months 2 days</t>
  </si>
  <si>
    <t>Weighted-Average Remaining Contractual Term (Years), Exercisable as of end of period</t>
  </si>
  <si>
    <t>4 years 10 months 17 days</t>
  </si>
  <si>
    <t>Aggregate Intrinsic Value of In-the-Money Options</t>
  </si>
  <si>
    <t>Aggregate Intrinsic Value of In-the-Money Options, Outstanding as of end of period</t>
  </si>
  <si>
    <t>Aggregate Intrinsic Value of In-the-Money Options, Exercisable as of end of period</t>
  </si>
  <si>
    <t>1 year 5 months 5 days</t>
  </si>
  <si>
    <t>Stock-Based Compensation Plans - Estimated Fair Value of Options Granted using Black-Scholes Option-Pricing Model with Weighted-Average Assumptions (Detail)</t>
  </si>
  <si>
    <t>Expected life (years)</t>
  </si>
  <si>
    <t>5 years 11 months 5 days</t>
  </si>
  <si>
    <t>Interest rate</t>
  </si>
  <si>
    <t>1.40%</t>
  </si>
  <si>
    <t>1.80%</t>
  </si>
  <si>
    <t>Volatility</t>
  </si>
  <si>
    <t>32.10%</t>
  </si>
  <si>
    <t>45.20%</t>
  </si>
  <si>
    <t>7 years 6 months</t>
  </si>
  <si>
    <t>1.70%</t>
  </si>
  <si>
    <t>41.90%</t>
  </si>
  <si>
    <t>Stock-Based Compensation Plans - Summary of Nonvested Performance Based Share Awards and Changes During Period (Detail) - 6 months ended Jun. 30, 2015 - $ / shares</t>
  </si>
  <si>
    <t>Number of Shares at Expected Attainment</t>
  </si>
  <si>
    <t>Vested</t>
  </si>
  <si>
    <t>Change in expected attainment for 2011 grants</t>
  </si>
  <si>
    <t>Weighted-Average Grant Date Fair Value</t>
  </si>
  <si>
    <t>Stock-Based Compensation Plans - Summary of Nonvested Restricted Share Awards and Changes During Period (Detail) - 6 months ended Jun. 30, 2015 - Restricted share awards (RSAs) [Member] - $ / shares</t>
  </si>
  <si>
    <t>Nonvested Restricted Share Awards</t>
  </si>
  <si>
    <t>Stock-Based Compensation Plans - Summary of Nonvested Transaction Restricted Share Awards Issued under Stock Incentive Plan and Changes During Period (Detail) - 6 months ended Jun. 30, 2015 - S1 Corporation 2003 Stock Incentive Plan [Member] - $ / shares</t>
  </si>
  <si>
    <t>Software and Other Intangible Assets - Additional Information (Detail) - USD ($) $ in Thousands</t>
  </si>
  <si>
    <t>Finite-Lived Intangible Assets [Line Items]</t>
  </si>
  <si>
    <t>Software, accumulated amortization</t>
  </si>
  <si>
    <t>Other intangible assets amortization expense</t>
  </si>
  <si>
    <t>Software Marketed for External Sale [Member]</t>
  </si>
  <si>
    <t>Software, amortization expense</t>
  </si>
  <si>
    <t>Software Marketed for External Sale [Member] | Minimum [Member]</t>
  </si>
  <si>
    <t>Estimated useful life</t>
  </si>
  <si>
    <t>Software Marketed for External Sale [Member] | Maximum [Member]</t>
  </si>
  <si>
    <t>10 years</t>
  </si>
  <si>
    <t>Software Acquired or Developed for Internal Use [Member]</t>
  </si>
  <si>
    <t>Software Acquired or Developed for Internal Use [Member] | Minimum [Member]</t>
  </si>
  <si>
    <t>Software Acquired or Developed for Internal Use [Member] | Maximum [Member]</t>
  </si>
  <si>
    <t>Software and Other Intangible Assets - Carrying Amount and Accumulated Amortization of Other Intangible Assets (Detail) - USD ($) $ in Thousands</t>
  </si>
  <si>
    <t>Gross Carrying Amount</t>
  </si>
  <si>
    <t>Accumulated Amortization</t>
  </si>
  <si>
    <t>Net Balance</t>
  </si>
  <si>
    <t>Customer relationships [Member]</t>
  </si>
  <si>
    <t>Trademarks and tradenames [Member]</t>
  </si>
  <si>
    <t>Purchased contracts [Member]</t>
  </si>
  <si>
    <t>Covenant not to compete [Member]</t>
  </si>
  <si>
    <t>Software and Other Intangible Assets - Estimated Amortization Expense for Future Fiscal Years Based on Capitalized Intangible Assets (Detail) - USD ($) $ in Thousands</t>
  </si>
  <si>
    <t>Software [Member]</t>
  </si>
  <si>
    <t>Remainder of 2015</t>
  </si>
  <si>
    <t>Other Intangible Assets [Member]</t>
  </si>
  <si>
    <t>Corporate Restructuring and Other Organizational Changes - Additional Information (Detail) - USD ($)</t>
  </si>
  <si>
    <t>Restructuring Cost and Reserve [Line Items]</t>
  </si>
  <si>
    <t>Employee termination costs (adjustments)</t>
  </si>
  <si>
    <t>Restructuring severance costs</t>
  </si>
  <si>
    <t>Liability is expected to be paid</t>
  </si>
  <si>
    <t>12 months</t>
  </si>
  <si>
    <t>Unpaid severance liability</t>
  </si>
  <si>
    <t>Remaining liability paid to employees</t>
  </si>
  <si>
    <t>Restructuring charges</t>
  </si>
  <si>
    <t>Other Noncurrent Liabilities [Member]</t>
  </si>
  <si>
    <t>Severance [Member]</t>
  </si>
  <si>
    <t>Employee Compensation [Member]</t>
  </si>
  <si>
    <t>Facility Closures [Member]</t>
  </si>
  <si>
    <t>Corporate Restructuring and Other Organizational Changes - Components of Corporate Restructuring and Other Reorganization Activities from Recent Acquisitions (Detail) $ in Thousands</t>
  </si>
  <si>
    <t>Jun. 30, 2015USD ($)</t>
  </si>
  <si>
    <t>Beginning balance</t>
  </si>
  <si>
    <t>Restructuring charges incurred</t>
  </si>
  <si>
    <t>Amounts paid during the period</t>
  </si>
  <si>
    <t>Foreign currency translation</t>
  </si>
  <si>
    <t>Ending balance</t>
  </si>
  <si>
    <t>Common Stock and Treasury Stock - Additional Information (Detail) - USD ($)</t>
  </si>
  <si>
    <t>36 Months Ended</t>
  </si>
  <si>
    <t>Feb. 28, 2014</t>
  </si>
  <si>
    <t>Jul. 31, 2013</t>
  </si>
  <si>
    <t>Sep. 13, 2012</t>
  </si>
  <si>
    <t>Feb. 29, 2012</t>
  </si>
  <si>
    <t>Dec. 31, 2011</t>
  </si>
  <si>
    <t>Maximum stock authorized to purchase under stock repurchase program</t>
  </si>
  <si>
    <t>Increase in maximum stock authorized to purchase under stock repurchase program</t>
  </si>
  <si>
    <t>Repurchase of common stock, shares</t>
  </si>
  <si>
    <t>Repurchase of common stock, value</t>
  </si>
  <si>
    <t>Stock authorized to purchase under stock repurchase program, shares</t>
  </si>
  <si>
    <t>Remaining value of shares authorized for purchase under the stock repurchase program</t>
  </si>
  <si>
    <t>Earnings Per Share - Reconciliation of Average Share Amounts used to Compute Both Basic and Diluted Earnings Per Share (Detail) - shares shares in Thousands</t>
  </si>
  <si>
    <t>Weighted average shares outstanding:</t>
  </si>
  <si>
    <t>Basic weighted average shares outstanding</t>
  </si>
  <si>
    <t>Add: Dilutive effect of stock options</t>
  </si>
  <si>
    <t>Diluted weighted average shares outstanding</t>
  </si>
  <si>
    <t>Earnings Per Share - Additional Information (Detail) - shares</t>
  </si>
  <si>
    <t>Options to purchase shares, contingently issuable shares, and common stock warrants excluded from diluted net income per share computation</t>
  </si>
  <si>
    <t>Common stock outstanding</t>
  </si>
  <si>
    <t>Other, Net (Detail) - USD ($) $ in Thousands</t>
  </si>
  <si>
    <t>Foreign currency transaction losses</t>
  </si>
  <si>
    <t>Realized gain on sale of available-for-sale securities</t>
  </si>
  <si>
    <t>Segment Information - Selected Segment Financial Data, Revenues and Income Before Income Taxes (Detail) - USD ($) $ in Thousands</t>
  </si>
  <si>
    <t>Segment Reporting Information [Line Items]</t>
  </si>
  <si>
    <t>Corporate, Non-Segment [Member]</t>
  </si>
  <si>
    <t>Americas - United States [Member] | Operating Segments [Member]</t>
  </si>
  <si>
    <t>Americas - Other [Member] | Operating Segments [Member]</t>
  </si>
  <si>
    <t>EMEA [Member] | Operating Segments [Member]</t>
  </si>
  <si>
    <t>Asia/Pacific [Member] | Operating Segments [Member]</t>
  </si>
  <si>
    <t>Americas [Member] | Operating Segments [Member]</t>
  </si>
  <si>
    <t>Segment Information - Selected Segment Financial Data, Assets (Detail) - USD ($) $ in Thousands</t>
  </si>
  <si>
    <t>Assets</t>
  </si>
  <si>
    <t>Americas - United States [Member]</t>
  </si>
  <si>
    <t>Americas - Other [Member]</t>
  </si>
  <si>
    <t>Segment Information - Additional Information (Detail)</t>
  </si>
  <si>
    <t>Geographic Concentration Risk</t>
  </si>
  <si>
    <t>Percentage of revenues</t>
  </si>
  <si>
    <t>No other country outside the United Kingdom and the United States accounted for  more than 10% of the Company's consolidated revenues during the three months  ended June 30, 2015.</t>
  </si>
  <si>
    <t>No country outside the United States accounted for more  than 10% of the Company's consolidated revenues during the six months ended  June 30, 2015 or the three and six months ended June 30, 2014.</t>
  </si>
  <si>
    <t>Customer Concentration Risk</t>
  </si>
  <si>
    <t>No single customer accounted for more than 10% of the Company's consolidated  revenues during the three and six months ended June 30, 2015 and 2014.</t>
  </si>
  <si>
    <t>United Kingdom | Customer Concentration Risk</t>
  </si>
  <si>
    <t>Percentage of revenues attributable to customers</t>
  </si>
  <si>
    <t>12.70%</t>
  </si>
  <si>
    <t>Income Taxes - Additional Information (Detail) - USD ($) $ in Millions</t>
  </si>
  <si>
    <t>Effective tax rate, percentage</t>
  </si>
  <si>
    <t>17.70%</t>
  </si>
  <si>
    <t>16.50%</t>
  </si>
  <si>
    <t>Earnings of foreign entities</t>
  </si>
  <si>
    <t>Unrecognized tax benefit for uncertain tax positions</t>
  </si>
  <si>
    <t>Accrued interest and penalties related to income tax liabilities</t>
  </si>
  <si>
    <t>Decrease in unrecognized tax benefits due to expiration of statutes of limitations and settlement of various audits</t>
  </si>
  <si>
    <t>Accumulated Other Comprehensive Loss - Activity within Accumulated Other Comprehensive Loss (Detail) $ in Thousands</t>
  </si>
  <si>
    <t>Accumulated Other Comprehensive Income (Loss) [Line Items]</t>
  </si>
  <si>
    <t>Other comprehensive loss</t>
  </si>
  <si>
    <t>Unrealized gain on available-for-sale securities [Member]</t>
  </si>
  <si>
    <t>Foreign currency translation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935036</v>
      </c>
    </row>
    <row spans="1:3" r="12">
      <c t="s" s="4" r="A12">
        <v>19</v>
      </c>
      <c t="s" s="4" r="B12">
        <v>20</v>
      </c>
    </row>
    <row spans="1:3" r="13">
      <c t="s" s="4" r="A13">
        <v>21</v>
      </c>
      <c t="s" s="4" r="B13">
        <v>22</v>
      </c>
    </row>
    <row spans="1:3" r="14">
      <c t="s" s="4" r="A14">
        <v>23</v>
      </c>
      <c t="n" s="5" r="C14">
        <v>117797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96</v>
      </c>
      <c t="s" s="2" r="B1">
        <v>1</v>
      </c>
    </row>
    <row spans="1:2" r="2">
      <c t="s" s="2" r="B2">
        <v>2</v>
      </c>
    </row>
    <row spans="1:2" r="3">
      <c t="s" s="3" r="A3">
        <v>182</v>
      </c>
    </row>
    <row spans="1:2" r="4">
      <c t="s" s="4" r="A4">
        <v>96</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0397</v>
      </c>
      <c t="n" s="7" r="C3">
        <v>77301</v>
      </c>
    </row>
    <row spans="1:3" r="4">
      <c t="s" s="4" r="A4">
        <v>28</v>
      </c>
      <c t="n" s="5" r="B4">
        <v>220969</v>
      </c>
      <c t="n" s="5" r="C4">
        <v>227106</v>
      </c>
    </row>
    <row spans="1:3" r="5">
      <c t="s" s="4" r="A5">
        <v>29</v>
      </c>
      <c t="n" s="5" r="B5">
        <v>55998</v>
      </c>
      <c t="n" s="5" r="C5">
        <v>44349</v>
      </c>
    </row>
    <row spans="1:3" r="6">
      <c t="s" s="4" r="A6">
        <v>30</v>
      </c>
      <c t="n" s="5" r="B6">
        <v>4107</v>
      </c>
      <c t="n" s="5" r="C6">
        <v>4781</v>
      </c>
    </row>
    <row spans="1:3" r="7">
      <c t="s" s="4" r="A7">
        <v>31</v>
      </c>
      <c t="n" s="5" r="B7">
        <v>25625</v>
      </c>
      <c t="n" s="5" r="C7">
        <v>24314</v>
      </c>
    </row>
    <row spans="1:3" r="8">
      <c t="s" s="4" r="A8">
        <v>32</v>
      </c>
      <c t="n" s="5" r="B8">
        <v>24361</v>
      </c>
      <c t="n" s="5" r="C8">
        <v>40417</v>
      </c>
    </row>
    <row spans="1:3" r="9">
      <c t="s" s="4" r="A9">
        <v>33</v>
      </c>
      <c t="n" s="5" r="B9">
        <v>381457</v>
      </c>
      <c t="n" s="5" r="C9">
        <v>418268</v>
      </c>
    </row>
    <row spans="1:3" r="10">
      <c t="s" s="4" r="A10">
        <v>34</v>
      </c>
      <c t="n" s="5" r="B10">
        <v>58309</v>
      </c>
      <c t="n" s="5" r="C10">
        <v>60360</v>
      </c>
    </row>
    <row spans="1:3" r="11">
      <c t="s" s="4" r="A11">
        <v>35</v>
      </c>
      <c t="n" s="5" r="B11">
        <v>211016</v>
      </c>
      <c t="n" s="5" r="C11">
        <v>209507</v>
      </c>
    </row>
    <row spans="1:3" r="12">
      <c t="s" s="4" r="A12">
        <v>36</v>
      </c>
      <c t="n" s="5" r="B12">
        <v>775279</v>
      </c>
      <c t="n" s="5" r="C12">
        <v>781163</v>
      </c>
    </row>
    <row spans="1:3" r="13">
      <c t="s" s="4" r="A13">
        <v>37</v>
      </c>
      <c t="n" s="5" r="B13">
        <v>248960</v>
      </c>
      <c t="n" s="5" r="C13">
        <v>261436</v>
      </c>
    </row>
    <row spans="1:3" r="14">
      <c t="s" s="4" r="A14">
        <v>29</v>
      </c>
      <c t="n" s="5" r="B14">
        <v>54305</v>
      </c>
      <c t="n" s="5" r="C14">
        <v>50187</v>
      </c>
    </row>
    <row spans="1:3" r="15">
      <c t="s" s="4" r="A15">
        <v>38</v>
      </c>
      <c t="n" s="5" r="B15">
        <v>43132</v>
      </c>
      <c t="n" s="5" r="C15">
        <v>69779</v>
      </c>
    </row>
    <row spans="1:3" r="16">
      <c t="s" s="4" r="A16">
        <v>39</v>
      </c>
      <c t="n" s="5" r="B16">
        <v>1772458</v>
      </c>
      <c t="n" s="5" r="C16">
        <v>1850700</v>
      </c>
    </row>
    <row spans="1:3" r="17">
      <c t="s" s="3" r="A17">
        <v>40</v>
      </c>
    </row>
    <row spans="1:3" r="18">
      <c t="s" s="4" r="A18">
        <v>41</v>
      </c>
      <c t="n" s="5" r="B18">
        <v>36284</v>
      </c>
      <c t="n" s="5" r="C18">
        <v>50351</v>
      </c>
    </row>
    <row spans="1:3" r="19">
      <c t="s" s="4" r="A19">
        <v>42</v>
      </c>
      <c t="n" s="5" r="B19">
        <v>40701</v>
      </c>
      <c t="n" s="5" r="C19">
        <v>35299</v>
      </c>
    </row>
    <row spans="1:3" r="20">
      <c t="s" s="4" r="A20">
        <v>43</v>
      </c>
      <c t="n" s="5" r="B20">
        <v>95293</v>
      </c>
      <c t="n" s="5" r="C20">
        <v>87352</v>
      </c>
    </row>
    <row spans="1:3" r="21">
      <c t="s" s="4" r="A21">
        <v>44</v>
      </c>
      <c t="n" s="5" r="B21">
        <v>135799</v>
      </c>
      <c t="n" s="5" r="C21">
        <v>131808</v>
      </c>
    </row>
    <row spans="1:3" r="22">
      <c t="s" s="4" r="A22">
        <v>45</v>
      </c>
      <c t="n" s="5" r="B22">
        <v>1765</v>
      </c>
      <c t="n" s="5" r="C22">
        <v>6276</v>
      </c>
    </row>
    <row spans="1:3" r="23">
      <c t="s" s="4" r="A23">
        <v>29</v>
      </c>
      <c t="n" s="5" r="B23">
        <v>282</v>
      </c>
      <c t="n" s="5" r="C23">
        <v>225</v>
      </c>
    </row>
    <row spans="1:3" r="24">
      <c t="s" s="4" r="A24">
        <v>46</v>
      </c>
      <c t="n" s="5" r="B24">
        <v>58186</v>
      </c>
      <c t="n" s="5" r="C24">
        <v>67505</v>
      </c>
    </row>
    <row spans="1:3" r="25">
      <c t="s" s="4" r="A25">
        <v>47</v>
      </c>
      <c t="n" s="5" r="B25">
        <v>368310</v>
      </c>
      <c t="n" s="5" r="C25">
        <v>378816</v>
      </c>
    </row>
    <row spans="1:3" r="26">
      <c t="s" s="3" r="A26">
        <v>48</v>
      </c>
    </row>
    <row spans="1:3" r="27">
      <c t="s" s="4" r="A27">
        <v>44</v>
      </c>
      <c t="n" s="5" r="B27">
        <v>46291</v>
      </c>
      <c t="n" s="5" r="C27">
        <v>49224</v>
      </c>
    </row>
    <row spans="1:3" r="28">
      <c t="s" s="4" r="A28">
        <v>49</v>
      </c>
      <c t="n" s="5" r="B28">
        <v>712937</v>
      </c>
      <c t="n" s="5" r="C28">
        <v>804583</v>
      </c>
    </row>
    <row spans="1:3" r="29">
      <c t="s" s="4" r="A29">
        <v>29</v>
      </c>
      <c t="n" s="5" r="B29">
        <v>15888</v>
      </c>
      <c t="n" s="5" r="C29">
        <v>13217</v>
      </c>
    </row>
    <row spans="1:3" r="30">
      <c t="s" s="4" r="A30">
        <v>50</v>
      </c>
      <c t="n" s="5" r="B30">
        <v>30472</v>
      </c>
      <c t="n" s="5" r="C30">
        <v>23455</v>
      </c>
    </row>
    <row spans="1:3" r="31">
      <c t="s" s="4" r="A31">
        <v>51</v>
      </c>
      <c t="n" s="7" r="B31">
        <v>1173898</v>
      </c>
      <c t="n" s="7" r="C31">
        <v>1269295</v>
      </c>
    </row>
    <row spans="1:3" r="32">
      <c t="s" s="4" r="A32">
        <v>52</v>
      </c>
    </row>
    <row spans="1:3" r="33">
      <c t="s" s="3" r="A33">
        <v>53</v>
      </c>
    </row>
    <row spans="1:3" r="34">
      <c t="s" s="4" r="A34">
        <v>54</v>
      </c>
    </row>
    <row spans="1:3" r="35">
      <c t="s" s="4" r="A35">
        <v>55</v>
      </c>
      <c t="n" s="7" r="B35">
        <v>698</v>
      </c>
      <c t="n" s="7" r="C35">
        <v>698</v>
      </c>
    </row>
    <row spans="1:3" r="36">
      <c t="s" s="4" r="A36">
        <v>56</v>
      </c>
      <c t="n" s="5" r="B36">
        <v>549866</v>
      </c>
      <c t="n" s="5" r="C36">
        <v>551713</v>
      </c>
    </row>
    <row spans="1:3" r="37">
      <c t="s" s="4" r="A37">
        <v>57</v>
      </c>
      <c t="n" s="5" r="B37">
        <v>358304</v>
      </c>
      <c t="n" s="5" r="C37">
        <v>331415</v>
      </c>
    </row>
    <row spans="1:3" r="38">
      <c t="s" s="4" r="A38">
        <v>58</v>
      </c>
      <c t="n" s="5" r="B38">
        <v>-258910</v>
      </c>
      <c t="n" s="5" r="C38">
        <v>-282538</v>
      </c>
    </row>
    <row spans="1:3" r="39">
      <c t="s" s="4" r="A39">
        <v>59</v>
      </c>
      <c t="n" s="5" r="B39">
        <v>-51398</v>
      </c>
      <c t="n" s="5" r="C39">
        <v>-19883</v>
      </c>
    </row>
    <row spans="1:3" r="40">
      <c t="s" s="4" r="A40">
        <v>60</v>
      </c>
      <c t="n" s="5" r="B40">
        <v>598560</v>
      </c>
      <c t="n" s="5" r="C40">
        <v>581405</v>
      </c>
    </row>
    <row spans="1:3" r="41">
      <c t="s" s="4" r="A41">
        <v>61</v>
      </c>
      <c t="n" s="7" r="B41">
        <v>1772458</v>
      </c>
      <c t="n" s="7" r="C41">
        <v>1850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3</v>
      </c>
      <c t="s" s="2" r="B1">
        <v>1</v>
      </c>
    </row>
    <row spans="1:2" r="2">
      <c t="s" s="2" r="B2">
        <v>2</v>
      </c>
    </row>
    <row spans="1:2" r="3">
      <c t="s" s="3" r="A3">
        <v>177</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80"/>
  </cols>
  <sheetData>
    <row spans="1:2" r="1">
      <c t="s" s="1" r="A1">
        <v>195</v>
      </c>
      <c t="s" s="2" r="B1">
        <v>1</v>
      </c>
    </row>
    <row spans="1:2" r="2">
      <c t="s" s="2" r="B2">
        <v>2</v>
      </c>
    </row>
    <row spans="1:2" r="3">
      <c t="s" s="3" r="A3">
        <v>180</v>
      </c>
    </row>
    <row spans="1:2" r="4">
      <c t="s" s="4" r="A4">
        <v>196</v>
      </c>
      <c t="s" s="4" r="B4">
        <v>197</v>
      </c>
    </row>
    <row spans="1:2" r="5">
      <c t="s" s="4" r="A5">
        <v>198</v>
      </c>
      <c t="s" s="4" r="B5">
        <v>199</v>
      </c>
    </row>
    <row spans="1:2" r="6">
      <c t="s" s="4" r="A6">
        <v>200</v>
      </c>
      <c t="s" s="4" r="B6">
        <v>201</v>
      </c>
    </row>
    <row spans="1:2" r="7">
      <c t="s" s="4" r="A7">
        <v>36</v>
      </c>
      <c t="s" s="4" r="B7">
        <v>202</v>
      </c>
    </row>
    <row spans="1:2" r="8">
      <c t="s" s="4" r="A8">
        <v>203</v>
      </c>
      <c t="s" s="4" r="B8">
        <v>204</v>
      </c>
    </row>
    <row spans="1:2" r="9">
      <c t="s" s="4" r="A9">
        <v>205</v>
      </c>
      <c t="s" s="4" r="B9">
        <v>206</v>
      </c>
    </row>
    <row spans="1:2" r="10">
      <c t="s" s="4" r="A10">
        <v>164</v>
      </c>
      <c t="s" s="4" r="B10">
        <v>207</v>
      </c>
    </row>
    <row spans="1:2" r="11">
      <c t="s" s="4" r="A11">
        <v>208</v>
      </c>
      <c t="s" s="4" r="B11">
        <v>209</v>
      </c>
    </row>
    <row spans="1:2" r="12">
      <c t="s" s="4" r="A12">
        <v>184</v>
      </c>
      <c t="s" s="4" r="B12">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56</v>
      </c>
    </row>
    <row spans="1:2" r="4">
      <c t="s" s="4" r="A4">
        <v>212</v>
      </c>
      <c t="s" s="4" r="B4">
        <v>213</v>
      </c>
    </row>
    <row spans="1:2" r="5">
      <c t="s" s="4" r="A5">
        <v>214</v>
      </c>
      <c t="s" s="4" r="B5">
        <v>215</v>
      </c>
    </row>
    <row spans="1:2" r="6">
      <c t="s" s="4" r="A6">
        <v>216</v>
      </c>
      <c t="s" s="4" r="B6">
        <v>217</v>
      </c>
    </row>
    <row spans="1:2" r="7">
      <c t="s" s="4" r="A7">
        <v>218</v>
      </c>
      <c t="s" s="4" r="B7">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0</v>
      </c>
      <c t="s" s="2" r="B1">
        <v>1</v>
      </c>
    </row>
    <row spans="1:2" r="2">
      <c t="s" s="2" r="B2">
        <v>2</v>
      </c>
    </row>
    <row spans="1:2" r="3">
      <c t="s" s="3" r="A3">
        <v>159</v>
      </c>
    </row>
    <row spans="1:2" r="4">
      <c t="s" s="4" r="A4">
        <v>221</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23</v>
      </c>
      <c t="s" s="2" r="B1">
        <v>1</v>
      </c>
    </row>
    <row spans="1:2" r="2">
      <c t="s" s="2" r="B2">
        <v>2</v>
      </c>
    </row>
    <row spans="1:2" r="3">
      <c t="s" s="3" r="A3">
        <v>162</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4" r="A3">
        <v>229</v>
      </c>
      <c t="s" s="4" r="B3">
        <v>230</v>
      </c>
    </row>
    <row spans="1:2" r="4">
      <c t="s" s="4" r="A4">
        <v>231</v>
      </c>
      <c t="s" s="4" r="B4">
        <v>232</v>
      </c>
    </row>
    <row spans="1:2" r="5">
      <c t="s" s="4" r="A5">
        <v>233</v>
      </c>
    </row>
    <row spans="1:2" r="6">
      <c t="s" s="4" r="A6">
        <v>234</v>
      </c>
      <c t="s" s="4" r="B6">
        <v>235</v>
      </c>
    </row>
    <row spans="1:2" r="7">
      <c t="s" s="4" r="A7">
        <v>236</v>
      </c>
    </row>
    <row spans="1:2" r="8">
      <c t="s" s="4" r="A8">
        <v>231</v>
      </c>
      <c t="s" s="4" r="B8">
        <v>237</v>
      </c>
    </row>
    <row spans="1:2" r="9">
      <c t="s" s="4" r="A9">
        <v>238</v>
      </c>
    </row>
    <row spans="1:2" r="10">
      <c t="s" s="4" r="A10">
        <v>229</v>
      </c>
      <c t="s" s="4" r="B10">
        <v>239</v>
      </c>
    </row>
    <row spans="1:2" r="11">
      <c t="s" s="4" r="A11">
        <v>240</v>
      </c>
    </row>
    <row spans="1:2" r="12">
      <c t="s" s="4" r="A12">
        <v>241</v>
      </c>
      <c t="s" s="4" r="B12">
        <v>242</v>
      </c>
    </row>
    <row spans="1:2" r="13">
      <c t="s" s="4" r="A13">
        <v>243</v>
      </c>
    </row>
    <row spans="1:2" r="14">
      <c t="s" s="4" r="A14">
        <v>241</v>
      </c>
      <c t="s" s="4" r="B14">
        <v>244</v>
      </c>
    </row>
    <row spans="1:2" r="15">
      <c t="s" s="4" r="A15">
        <v>245</v>
      </c>
    </row>
    <row spans="1:2" r="16">
      <c t="s" s="4" r="A16">
        <v>234</v>
      </c>
      <c t="s" s="4" r="B16">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71</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74</v>
      </c>
    </row>
    <row spans="1:2" r="4">
      <c t="s" s="4" r="A4">
        <v>253</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80</v>
      </c>
    </row>
    <row spans="1:2" r="4">
      <c t="s" s="4" r="A4">
        <v>256</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8</v>
      </c>
      <c t="s" s="2" r="B1">
        <v>1</v>
      </c>
    </row>
    <row spans="1:2" r="2">
      <c t="s" s="2" r="B2">
        <v>2</v>
      </c>
    </row>
    <row spans="1:2" r="3">
      <c t="s" s="3" r="A3">
        <v>182</v>
      </c>
    </row>
    <row spans="1:2" r="4">
      <c t="s" s="4" r="A4">
        <v>259</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5</v>
      </c>
    </row>
    <row spans="1:3" r="2">
      <c t="s" s="3" r="A2">
        <v>63</v>
      </c>
    </row>
    <row spans="1:3" r="3">
      <c t="s" s="4" r="A3">
        <v>64</v>
      </c>
      <c t="n" s="7" r="B3">
        <v>5058</v>
      </c>
      <c t="n" s="7" r="C3">
        <v>4806</v>
      </c>
    </row>
    <row spans="1:3" r="4">
      <c t="s" s="4" r="A4">
        <v>65</v>
      </c>
      <c t="n" s="7" r="C4">
        <v>33824</v>
      </c>
    </row>
    <row spans="1:3" r="5">
      <c t="s" s="4" r="A5">
        <v>66</v>
      </c>
      <c t="n" s="8" r="B5">
        <v>0.01</v>
      </c>
      <c t="n" s="8" r="C5">
        <v>0.01</v>
      </c>
    </row>
    <row spans="1:3" r="6">
      <c t="s" s="4" r="A6">
        <v>67</v>
      </c>
      <c t="n" s="5" r="B6">
        <v>5000000</v>
      </c>
      <c t="n" s="5" r="C6">
        <v>5000000</v>
      </c>
    </row>
    <row spans="1:3" r="7">
      <c t="s" s="4" r="A7">
        <v>68</v>
      </c>
      <c t="n" s="5" r="B7">
        <v>0</v>
      </c>
      <c t="n" s="5" r="C7">
        <v>0</v>
      </c>
    </row>
    <row spans="1:3" r="8">
      <c t="s" s="4" r="A8">
        <v>69</v>
      </c>
      <c t="n" s="5" r="B8">
        <v>0</v>
      </c>
      <c t="n" s="5" r="C8">
        <v>0</v>
      </c>
    </row>
    <row spans="1:3" r="9">
      <c t="s" s="4" r="A9">
        <v>70</v>
      </c>
      <c t="n" s="9" r="B9">
        <v>0.005</v>
      </c>
      <c t="n" s="9" r="C9">
        <v>0.005</v>
      </c>
    </row>
    <row spans="1:3" r="10">
      <c t="s" s="4" r="A10">
        <v>71</v>
      </c>
      <c t="n" s="5" r="B10">
        <v>280000000</v>
      </c>
      <c t="n" s="5" r="C10">
        <v>280000000</v>
      </c>
    </row>
    <row spans="1:3" r="11">
      <c t="s" s="4" r="A11">
        <v>72</v>
      </c>
      <c t="n" s="5" r="B11">
        <v>139820388</v>
      </c>
      <c t="n" s="5" r="C11">
        <v>139820388</v>
      </c>
    </row>
    <row spans="1:3" r="12">
      <c t="s" s="4" r="A12">
        <v>73</v>
      </c>
      <c t="n" s="5" r="B12">
        <v>22021238</v>
      </c>
      <c t="n" s="5" r="C12">
        <v>241825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61</v>
      </c>
      <c t="s" s="2" r="B1">
        <v>1</v>
      </c>
    </row>
    <row spans="1:2" r="2">
      <c t="s" s="2" r="B2">
        <v>2</v>
      </c>
    </row>
    <row spans="1:2" r="3">
      <c t="s" s="3" r="A3">
        <v>185</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6</v>
      </c>
      <c t="s" s="2" r="B1">
        <v>1</v>
      </c>
    </row>
    <row spans="1:2" r="2">
      <c t="s" s="2" r="B2">
        <v>2</v>
      </c>
    </row>
    <row spans="1:2" r="3">
      <c t="s" s="3" r="A3">
        <v>177</v>
      </c>
    </row>
    <row spans="1:2" r="4">
      <c t="s" s="4" r="A4">
        <v>267</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25</v>
      </c>
    </row>
    <row spans="1:3" r="2">
      <c t="s" s="3" r="A2">
        <v>156</v>
      </c>
    </row>
    <row spans="1:3" r="3">
      <c t="s" s="4" r="A3">
        <v>270</v>
      </c>
      <c t="n" s="7" r="B3">
        <v>177730</v>
      </c>
      <c t="n" s="7" r="C3">
        <v>200392</v>
      </c>
    </row>
    <row spans="1:3" r="4">
      <c t="s" s="4" r="A4">
        <v>271</v>
      </c>
      <c t="n" s="5" r="B4">
        <v>-5058</v>
      </c>
      <c t="n" s="5" r="C4">
        <v>-4806</v>
      </c>
    </row>
    <row spans="1:3" r="5">
      <c t="s" s="4" r="A5">
        <v>272</v>
      </c>
      <c t="n" s="5" r="B5">
        <v>172672</v>
      </c>
      <c t="n" s="5" r="C5">
        <v>195586</v>
      </c>
    </row>
    <row spans="1:3" r="6">
      <c t="s" s="4" r="A6">
        <v>273</v>
      </c>
      <c t="n" s="5" r="B6">
        <v>48297</v>
      </c>
      <c t="n" s="5" r="C6">
        <v>31520</v>
      </c>
    </row>
    <row spans="1:3" r="7">
      <c t="s" s="4" r="A7">
        <v>196</v>
      </c>
      <c t="n" s="7" r="B7">
        <v>220969</v>
      </c>
      <c t="n" s="7" r="C7">
        <v>2271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5</v>
      </c>
    </row>
    <row spans="1:3" r="2">
      <c t="s" s="3" r="A2">
        <v>275</v>
      </c>
    </row>
    <row spans="1:3" r="3">
      <c t="s" s="4" r="A3">
        <v>276</v>
      </c>
      <c t="n" s="7" r="B3">
        <v>5857</v>
      </c>
      <c t="n" s="7" r="C3">
        <v>6244</v>
      </c>
    </row>
    <row spans="1:3" r="4">
      <c t="s" s="4" r="A4">
        <v>124</v>
      </c>
      <c t="n" s="5" r="B4">
        <v>7371</v>
      </c>
      <c t="n" s="5" r="C4">
        <v>9889</v>
      </c>
    </row>
    <row spans="1:3" r="5">
      <c t="s" s="4" r="A5">
        <v>277</v>
      </c>
      <c t="n" s="5" r="B5">
        <v>24361</v>
      </c>
      <c t="n" s="5" r="C5">
        <v>40417</v>
      </c>
    </row>
    <row spans="1:3" r="6">
      <c t="s" s="4" r="A6">
        <v>278</v>
      </c>
      <c t="n" s="5" r="B6">
        <v>10682</v>
      </c>
      <c t="n" s="5" r="C6">
        <v>21715</v>
      </c>
    </row>
    <row spans="1:3" r="7">
      <c t="s" s="4" r="A7">
        <v>279</v>
      </c>
      <c t="n" s="5" r="B7">
        <v>7209</v>
      </c>
      <c t="n" s="5" r="C7">
        <v>7256</v>
      </c>
    </row>
    <row spans="1:3" r="8">
      <c t="s" s="4" r="A8">
        <v>280</v>
      </c>
      <c t="n" s="5" r="B8">
        <v>14535</v>
      </c>
      <c t="n" s="5" r="C8">
        <v>7340</v>
      </c>
    </row>
    <row spans="1:3" r="9">
      <c t="s" s="4" r="A9">
        <v>281</v>
      </c>
      <c t="n" s="5" r="B9">
        <v>2722</v>
      </c>
      <c t="n" s="5" r="C9">
        <v>4070</v>
      </c>
    </row>
    <row spans="1:3" r="10">
      <c t="s" s="4" r="A10">
        <v>124</v>
      </c>
      <c t="n" s="5" r="B10">
        <v>23038</v>
      </c>
      <c t="n" s="5" r="C10">
        <v>27124</v>
      </c>
    </row>
    <row spans="1:3" r="11">
      <c t="s" s="4" r="A11">
        <v>282</v>
      </c>
      <c t="n" s="5" r="B11">
        <v>58186</v>
      </c>
      <c t="n" s="5" r="C11">
        <v>67505</v>
      </c>
    </row>
    <row spans="1:3" r="12">
      <c t="s" s="4" r="A12">
        <v>283</v>
      </c>
    </row>
    <row spans="1:3" r="13">
      <c t="s" s="3" r="A13">
        <v>275</v>
      </c>
    </row>
    <row spans="1:3" r="14">
      <c t="s" s="4" r="A14">
        <v>284</v>
      </c>
      <c t="n" s="5" r="B14">
        <v>5198</v>
      </c>
      <c t="n" s="5" r="C14">
        <v>13252</v>
      </c>
    </row>
    <row spans="1:3" r="15">
      <c t="s" s="4" r="A15">
        <v>285</v>
      </c>
    </row>
    <row spans="1:3" r="16">
      <c t="s" s="3" r="A16">
        <v>275</v>
      </c>
    </row>
    <row spans="1:3" r="17">
      <c t="s" s="4" r="A17">
        <v>284</v>
      </c>
      <c t="n" s="7" r="B17">
        <v>5935</v>
      </c>
      <c t="n" s="7" r="C17">
        <v>110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6</v>
      </c>
      <c t="s" s="2" r="B1">
        <v>2</v>
      </c>
      <c t="s" s="2" r="C1">
        <v>25</v>
      </c>
    </row>
    <row spans="1:3" r="2">
      <c t="s" s="3" r="A2">
        <v>156</v>
      </c>
    </row>
    <row spans="1:3" r="3">
      <c t="s" s="4" r="A3">
        <v>287</v>
      </c>
      <c t="n" s="10" r="B3">
        <v>223.4</v>
      </c>
      <c t="n" s="10" r="C3">
        <v>22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88</v>
      </c>
      <c t="s" s="2" r="C1">
        <v>1</v>
      </c>
    </row>
    <row spans="1:4" r="2">
      <c t="s" s="2" r="C2">
        <v>2</v>
      </c>
      <c t="s" s="2" r="D2">
        <v>25</v>
      </c>
    </row>
    <row spans="1:4" r="3">
      <c t="s" s="3" r="A3">
        <v>289</v>
      </c>
    </row>
    <row spans="1:4" r="4">
      <c t="s" s="4" r="A4">
        <v>290</v>
      </c>
      <c t="n" s="7" r="D4">
        <v>828595</v>
      </c>
    </row>
    <row spans="1:4" r="5">
      <c t="s" s="4" r="A5">
        <v>291</v>
      </c>
      <c t="n" s="5" r="D5">
        <v>-47432</v>
      </c>
    </row>
    <row spans="1:4" r="6">
      <c t="s" s="4" r="A6">
        <v>292</v>
      </c>
      <c t="n" s="7" r="C6">
        <v>781163</v>
      </c>
    </row>
    <row spans="1:4" r="7">
      <c t="s" s="4" r="A7">
        <v>293</v>
      </c>
      <c t="s" s="4" r="B7">
        <v>85</v>
      </c>
      <c t="n" s="5" r="C7">
        <v>-1017</v>
      </c>
    </row>
    <row spans="1:4" r="8">
      <c t="s" s="4" r="A8">
        <v>111</v>
      </c>
      <c t="n" s="5" r="C8">
        <v>-4867</v>
      </c>
    </row>
    <row spans="1:4" r="9">
      <c t="s" s="4" r="A9">
        <v>294</v>
      </c>
      <c t="n" s="5" r="C9">
        <v>775279</v>
      </c>
    </row>
    <row spans="1:4" r="10">
      <c t="s" s="4" r="A10">
        <v>295</v>
      </c>
    </row>
    <row spans="1:4" r="11">
      <c t="s" s="3" r="A11">
        <v>289</v>
      </c>
    </row>
    <row spans="1:4" r="12">
      <c t="s" s="4" r="A12">
        <v>290</v>
      </c>
      <c t="n" s="5" r="D12">
        <v>523914</v>
      </c>
    </row>
    <row spans="1:4" r="13">
      <c t="s" s="4" r="A13">
        <v>291</v>
      </c>
      <c t="n" s="5" r="D13">
        <v>-47432</v>
      </c>
    </row>
    <row spans="1:4" r="14">
      <c t="s" s="4" r="A14">
        <v>292</v>
      </c>
      <c t="n" s="5" r="C14">
        <v>476482</v>
      </c>
    </row>
    <row spans="1:4" r="15">
      <c t="s" s="4" r="A15">
        <v>293</v>
      </c>
      <c t="s" s="4" r="B15">
        <v>85</v>
      </c>
      <c t="n" s="5" r="C15">
        <v>-788</v>
      </c>
    </row>
    <row spans="1:4" r="16">
      <c t="s" s="4" r="A16">
        <v>111</v>
      </c>
      <c t="n" s="5" r="C16">
        <v>-647</v>
      </c>
    </row>
    <row spans="1:4" r="17">
      <c t="s" s="4" r="A17">
        <v>294</v>
      </c>
      <c t="n" s="5" r="C17">
        <v>475047</v>
      </c>
    </row>
    <row spans="1:4" r="18">
      <c t="s" s="4" r="A18">
        <v>296</v>
      </c>
    </row>
    <row spans="1:4" r="19">
      <c t="s" s="3" r="A19">
        <v>289</v>
      </c>
    </row>
    <row spans="1:4" r="20">
      <c t="s" s="4" r="A20">
        <v>290</v>
      </c>
      <c t="n" s="5" r="D20">
        <v>240303</v>
      </c>
    </row>
    <row spans="1:4" r="21">
      <c t="s" s="4" r="A21">
        <v>292</v>
      </c>
      <c t="n" s="5" r="C21">
        <v>240303</v>
      </c>
    </row>
    <row spans="1:4" r="22">
      <c t="s" s="4" r="A22">
        <v>293</v>
      </c>
      <c t="s" s="4" r="B22">
        <v>85</v>
      </c>
      <c t="n" s="5" r="C22">
        <v>-229</v>
      </c>
    </row>
    <row spans="1:4" r="23">
      <c t="s" s="4" r="A23">
        <v>111</v>
      </c>
      <c t="n" s="5" r="C23">
        <v>-2068</v>
      </c>
    </row>
    <row spans="1:4" r="24">
      <c t="s" s="4" r="A24">
        <v>294</v>
      </c>
      <c t="n" s="5" r="C24">
        <v>238006</v>
      </c>
    </row>
    <row spans="1:4" r="25">
      <c t="s" s="4" r="A25">
        <v>297</v>
      </c>
    </row>
    <row spans="1:4" r="26">
      <c t="s" s="3" r="A26">
        <v>289</v>
      </c>
    </row>
    <row spans="1:4" r="27">
      <c t="s" s="4" r="A27">
        <v>290</v>
      </c>
      <c t="n" s="7" r="D27">
        <v>64378</v>
      </c>
    </row>
    <row spans="1:4" r="28">
      <c t="s" s="4" r="A28">
        <v>292</v>
      </c>
      <c t="n" s="5" r="C28">
        <v>64378</v>
      </c>
    </row>
    <row spans="1:4" r="29">
      <c t="s" s="4" r="A29">
        <v>111</v>
      </c>
      <c t="n" s="5" r="C29">
        <v>-2152</v>
      </c>
    </row>
    <row spans="1:4" r="30">
      <c t="s" s="4" r="A30">
        <v>294</v>
      </c>
      <c t="n" s="7" r="C30">
        <v>62226</v>
      </c>
    </row>
    <row spans="1:4" r="31">
      <c t="n" r="A31"/>
    </row>
    <row spans="1:4" r="32">
      <c t="s" s="4" r="A32">
        <v>85</v>
      </c>
      <c t="s" s="4" r="B32">
        <v>298</v>
      </c>
    </row>
  </sheetData>
  <mergeCells count="3">
    <mergeCell ref="A1:B2"/>
    <mergeCell ref="A31:C31"/>
    <mergeCell ref="B32:C3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9</v>
      </c>
      <c t="s" s="2" r="B1">
        <v>75</v>
      </c>
      <c t="s" s="2" r="D1">
        <v>1</v>
      </c>
    </row>
    <row spans="1:5" r="2">
      <c t="s" s="2" r="B2">
        <v>2</v>
      </c>
      <c t="s" s="2" r="C2">
        <v>76</v>
      </c>
      <c t="s" s="2" r="D2">
        <v>2</v>
      </c>
      <c t="s" s="2" r="E2">
        <v>76</v>
      </c>
    </row>
    <row spans="1:5" r="3">
      <c t="s" s="3" r="A3">
        <v>300</v>
      </c>
    </row>
    <row spans="1:5" r="4">
      <c t="s" s="4" r="A4">
        <v>78</v>
      </c>
      <c t="n" s="7" r="B4">
        <v>67161</v>
      </c>
      <c t="n" s="7" r="C4">
        <v>61377</v>
      </c>
      <c t="n" s="7" r="D4">
        <v>106738</v>
      </c>
      <c t="n" s="7" r="E4">
        <v>97079</v>
      </c>
    </row>
    <row spans="1:5" r="5">
      <c t="s" s="4" r="A5">
        <v>79</v>
      </c>
      <c t="n" s="5" r="B5">
        <v>60141</v>
      </c>
      <c t="n" s="5" r="C5">
        <v>62309</v>
      </c>
      <c t="n" s="5" r="D5">
        <v>119633</v>
      </c>
      <c t="n" s="5" r="E5">
        <v>124808</v>
      </c>
    </row>
    <row spans="1:5" r="6">
      <c t="s" s="4" r="A6">
        <v>80</v>
      </c>
      <c t="n" s="5" r="B6">
        <v>23110</v>
      </c>
      <c t="n" s="5" r="C6">
        <v>24991</v>
      </c>
      <c t="n" s="5" r="D6">
        <v>46607</v>
      </c>
      <c t="n" s="5" r="E6">
        <v>47579</v>
      </c>
    </row>
    <row spans="1:5" r="7">
      <c t="s" s="4" r="A7">
        <v>82</v>
      </c>
      <c t="n" s="5" r="B7">
        <v>265822</v>
      </c>
      <c t="n" s="5" r="C7">
        <v>254808</v>
      </c>
      <c t="n" s="5" r="D7">
        <v>498639</v>
      </c>
      <c t="n" s="5" r="E7">
        <v>476281</v>
      </c>
    </row>
    <row spans="1:5" r="8">
      <c t="s" s="4" r="A8">
        <v>301</v>
      </c>
    </row>
    <row spans="1:5" r="9">
      <c t="s" s="3" r="A9">
        <v>300</v>
      </c>
    </row>
    <row spans="1:5" r="10">
      <c t="s" s="4" r="A10">
        <v>78</v>
      </c>
      <c t="n" s="5" r="B10">
        <v>1918</v>
      </c>
      <c t="n" s="5" r="C10">
        <v>5784</v>
      </c>
      <c t="n" s="5" r="D10">
        <v>3925</v>
      </c>
      <c t="n" s="5" r="E10">
        <v>12640</v>
      </c>
    </row>
    <row spans="1:5" r="11">
      <c t="s" s="4" r="A11">
        <v>79</v>
      </c>
      <c t="n" s="5" r="B11">
        <v>872</v>
      </c>
      <c t="n" s="5" r="C11">
        <v>2197</v>
      </c>
      <c t="n" s="5" r="D11">
        <v>1815</v>
      </c>
      <c t="n" s="5" r="E11">
        <v>4413</v>
      </c>
    </row>
    <row spans="1:5" r="12">
      <c t="s" s="4" r="A12">
        <v>80</v>
      </c>
      <c t="n" s="5" r="B12">
        <v>131</v>
      </c>
      <c t="n" s="5" r="C12">
        <v>5</v>
      </c>
      <c t="n" s="5" r="D12">
        <v>234</v>
      </c>
      <c t="n" s="5" r="E12">
        <v>13</v>
      </c>
    </row>
    <row spans="1:5" r="13">
      <c t="s" s="4" r="A13">
        <v>82</v>
      </c>
      <c t="n" s="7" r="B13">
        <v>2921</v>
      </c>
      <c t="n" s="7" r="C13">
        <v>7986</v>
      </c>
      <c t="n" s="7" r="D13">
        <v>5974</v>
      </c>
      <c t="n" s="7" r="E13">
        <v>170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t="s" s="1" r="A1">
        <v>302</v>
      </c>
      <c t="s" s="2" r="B1">
        <v>303</v>
      </c>
      <c t="s" s="2" r="C1">
        <v>2</v>
      </c>
      <c t="s" s="2" r="D1">
        <v>76</v>
      </c>
      <c t="s" s="2" r="E1">
        <v>2</v>
      </c>
      <c t="s" s="2" r="F1">
        <v>76</v>
      </c>
      <c t="s" s="2" r="G1">
        <v>25</v>
      </c>
    </row>
    <row spans="1:7" r="2">
      <c t="s" s="3" r="A2">
        <v>304</v>
      </c>
    </row>
    <row spans="1:7" r="3">
      <c t="s" s="4" r="A3">
        <v>305</v>
      </c>
      <c t="n" s="7" r="B3">
        <v>205100</v>
      </c>
    </row>
    <row spans="1:7" r="4">
      <c t="s" s="4" r="A4">
        <v>306</v>
      </c>
      <c t="n" s="7" r="E4">
        <v>65000</v>
      </c>
      <c t="n" s="7" r="F4">
        <v>50000</v>
      </c>
    </row>
    <row spans="1:7" r="5">
      <c t="s" s="4" r="A5">
        <v>307</v>
      </c>
      <c t="n" s="7" r="G5">
        <v>2700</v>
      </c>
    </row>
    <row spans="1:7" r="6">
      <c t="s" s="4" r="A6">
        <v>308</v>
      </c>
      <c t="n" s="7" r="C6">
        <v>23664</v>
      </c>
      <c t="n" s="7" r="D6">
        <v>26741</v>
      </c>
      <c t="n" s="5" r="E6">
        <v>30089</v>
      </c>
      <c t="n" s="7" r="F6">
        <v>27032</v>
      </c>
    </row>
    <row spans="1:7" r="7">
      <c t="s" s="4" r="A7">
        <v>309</v>
      </c>
    </row>
    <row spans="1:7" r="8">
      <c t="s" s="3" r="A8">
        <v>304</v>
      </c>
    </row>
    <row spans="1:7" r="9">
      <c t="s" s="4" r="A9">
        <v>306</v>
      </c>
      <c t="n" s="5" r="B9">
        <v>60500</v>
      </c>
    </row>
    <row spans="1:7" r="10">
      <c t="s" s="4" r="A10">
        <v>310</v>
      </c>
    </row>
    <row spans="1:7" r="11">
      <c t="s" s="3" r="A11">
        <v>304</v>
      </c>
    </row>
    <row spans="1:7" r="12">
      <c t="s" s="4" r="A12">
        <v>306</v>
      </c>
      <c t="n" s="7" r="B12">
        <v>150000</v>
      </c>
    </row>
    <row spans="1:7" r="13">
      <c t="s" s="4" r="A13">
        <v>311</v>
      </c>
    </row>
    <row spans="1:7" r="14">
      <c t="s" s="3" r="A14">
        <v>304</v>
      </c>
    </row>
    <row spans="1:7" r="15">
      <c t="s" s="4" r="A15">
        <v>203</v>
      </c>
      <c t="n" s="5" r="C15">
        <v>9800</v>
      </c>
      <c t="n" s="5" r="E15">
        <v>20100</v>
      </c>
    </row>
    <row spans="1:7" r="16">
      <c t="s" s="4" r="A16">
        <v>308</v>
      </c>
      <c t="n" s="7" r="C16">
        <v>-2100</v>
      </c>
      <c t="n" s="7" r="E16">
        <v>-3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2</v>
      </c>
      <c t="s" s="2" r="B1">
        <v>1</v>
      </c>
    </row>
    <row spans="1:3" r="2">
      <c t="s" s="2" r="B2">
        <v>2</v>
      </c>
      <c t="s" s="2" r="C2">
        <v>25</v>
      </c>
    </row>
    <row spans="1:3" r="3">
      <c t="s" s="3" r="A3">
        <v>304</v>
      </c>
    </row>
    <row spans="1:3" r="4">
      <c t="s" s="4" r="A4">
        <v>36</v>
      </c>
      <c t="n" s="7" r="B4">
        <v>775279</v>
      </c>
      <c t="n" s="7" r="C4">
        <v>781163</v>
      </c>
    </row>
    <row spans="1:3" r="5">
      <c t="s" s="4" r="A5">
        <v>311</v>
      </c>
    </row>
    <row spans="1:3" r="6">
      <c t="s" s="3" r="A6">
        <v>304</v>
      </c>
    </row>
    <row spans="1:3" r="7">
      <c t="s" s="4" r="A7">
        <v>27</v>
      </c>
      <c t="n" s="5" r="B7">
        <v>795</v>
      </c>
    </row>
    <row spans="1:3" r="8">
      <c t="s" s="4" r="A8">
        <v>313</v>
      </c>
      <c t="n" s="5" r="B8">
        <v>10106</v>
      </c>
    </row>
    <row spans="1:3" r="9">
      <c t="s" s="4" r="A9">
        <v>29</v>
      </c>
      <c t="n" s="5" r="B9">
        <v>263</v>
      </c>
    </row>
    <row spans="1:3" r="10">
      <c t="s" s="4" r="A10">
        <v>32</v>
      </c>
      <c t="n" s="5" r="B10">
        <v>9931</v>
      </c>
    </row>
    <row spans="1:3" r="11">
      <c t="s" s="4" r="A11">
        <v>314</v>
      </c>
      <c t="n" s="5" r="B11">
        <v>21095</v>
      </c>
    </row>
    <row spans="1:3" r="12">
      <c t="s" s="4" r="A12">
        <v>315</v>
      </c>
      <c t="n" s="5" r="B12">
        <v>3354</v>
      </c>
    </row>
    <row spans="1:3" r="13">
      <c t="s" s="4" r="A13">
        <v>36</v>
      </c>
      <c t="n" s="5" r="B13">
        <v>134627</v>
      </c>
    </row>
    <row spans="1:3" r="14">
      <c t="s" s="4" r="A14">
        <v>120</v>
      </c>
      <c t="n" s="5" r="B14">
        <v>1622</v>
      </c>
    </row>
    <row spans="1:3" r="15">
      <c t="s" s="4" r="A15">
        <v>316</v>
      </c>
      <c t="n" s="5" r="B15">
        <v>416</v>
      </c>
    </row>
    <row spans="1:3" r="16">
      <c t="s" s="4" r="A16">
        <v>317</v>
      </c>
      <c t="n" s="5" r="B16">
        <v>248710</v>
      </c>
    </row>
    <row spans="1:3" r="17">
      <c t="s" s="4" r="A17">
        <v>41</v>
      </c>
      <c t="n" s="5" r="B17">
        <v>4624</v>
      </c>
    </row>
    <row spans="1:3" r="18">
      <c t="s" s="4" r="A18">
        <v>42</v>
      </c>
      <c t="n" s="5" r="B18">
        <v>6046</v>
      </c>
    </row>
    <row spans="1:3" r="19">
      <c t="s" s="4" r="A19">
        <v>46</v>
      </c>
      <c t="n" s="5" r="B19">
        <v>6387</v>
      </c>
    </row>
    <row spans="1:3" r="20">
      <c t="s" s="4" r="A20">
        <v>318</v>
      </c>
      <c t="n" s="5" r="B20">
        <v>17057</v>
      </c>
    </row>
    <row spans="1:3" r="21">
      <c t="s" s="4" r="A21">
        <v>120</v>
      </c>
      <c t="n" s="5" r="B21">
        <v>26404</v>
      </c>
    </row>
    <row spans="1:3" r="22">
      <c t="s" s="4" r="A22">
        <v>50</v>
      </c>
      <c t="n" s="5" r="B22">
        <v>164</v>
      </c>
    </row>
    <row spans="1:3" r="23">
      <c t="s" s="4" r="A23">
        <v>319</v>
      </c>
      <c t="n" s="5" r="B23">
        <v>43625</v>
      </c>
    </row>
    <row spans="1:3" r="24">
      <c t="s" s="4" r="A24">
        <v>320</v>
      </c>
      <c t="n" s="5" r="B24">
        <v>205085</v>
      </c>
    </row>
    <row spans="1:3" r="25">
      <c t="s" s="4" r="A25">
        <v>321</v>
      </c>
    </row>
    <row spans="1:3" r="26">
      <c t="s" s="3" r="A26">
        <v>304</v>
      </c>
    </row>
    <row spans="1:3" r="27">
      <c t="s" s="4" r="A27">
        <v>322</v>
      </c>
      <c t="n" s="7" r="B27">
        <v>33136</v>
      </c>
    </row>
    <row spans="1:3" r="28">
      <c t="s" s="4" r="A28">
        <v>323</v>
      </c>
    </row>
    <row spans="1:3" r="29">
      <c t="s" s="3" r="A29">
        <v>304</v>
      </c>
    </row>
    <row spans="1:3" r="30">
      <c t="s" s="4" r="A30">
        <v>324</v>
      </c>
      <c t="s" s="4" r="B30">
        <v>325</v>
      </c>
    </row>
    <row spans="1:3" r="31">
      <c t="s" s="4" r="A31">
        <v>326</v>
      </c>
    </row>
    <row spans="1:3" r="32">
      <c t="s" s="3" r="A32">
        <v>304</v>
      </c>
    </row>
    <row spans="1:3" r="33">
      <c t="s" s="4" r="A33">
        <v>324</v>
      </c>
      <c t="s" s="4" r="B33">
        <v>327</v>
      </c>
    </row>
    <row spans="1:3" r="34">
      <c t="s" s="4" r="A34">
        <v>328</v>
      </c>
    </row>
    <row spans="1:3" r="35">
      <c t="s" s="3" r="A35">
        <v>304</v>
      </c>
    </row>
    <row spans="1:3" r="36">
      <c t="s" s="4" r="A36">
        <v>324</v>
      </c>
      <c t="s" s="4" r="B36">
        <v>329</v>
      </c>
    </row>
    <row spans="1:3" r="37">
      <c t="s" s="4" r="A37">
        <v>322</v>
      </c>
      <c t="n" s="7" r="B37">
        <v>50480</v>
      </c>
    </row>
    <row spans="1:3" r="38">
      <c t="s" s="4" r="A38">
        <v>330</v>
      </c>
    </row>
    <row spans="1:3" r="39">
      <c t="s" s="3" r="A39">
        <v>304</v>
      </c>
    </row>
    <row spans="1:3" r="40">
      <c t="s" s="4" r="A40">
        <v>324</v>
      </c>
      <c t="s" s="4" r="B40">
        <v>325</v>
      </c>
    </row>
    <row spans="1:3" r="41">
      <c t="s" s="4" r="A41">
        <v>322</v>
      </c>
      <c t="n" s="7" r="B41">
        <v>39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80"/>
    <col customWidth="1" max="5" min="5" width="14"/>
  </cols>
  <sheetData>
    <row spans="1:5" r="1">
      <c t="s" s="1" r="A1">
        <v>331</v>
      </c>
      <c t="s" s="2" r="B1">
        <v>332</v>
      </c>
      <c t="s" s="2" r="C1">
        <v>333</v>
      </c>
      <c t="s" s="2" r="D1">
        <v>2</v>
      </c>
      <c t="s" s="2" r="E1">
        <v>25</v>
      </c>
    </row>
    <row spans="1:5" r="2">
      <c t="s" s="3" r="A2">
        <v>334</v>
      </c>
    </row>
    <row spans="1:5" r="3">
      <c t="s" s="4" r="A3">
        <v>335</v>
      </c>
      <c t="s" s="4" r="D3">
        <v>336</v>
      </c>
    </row>
    <row spans="1:5" r="4">
      <c t="s" s="4" r="A4">
        <v>337</v>
      </c>
      <c t="s" s="4" r="D4">
        <v>338</v>
      </c>
    </row>
    <row spans="1:5" r="5">
      <c t="s" s="4" r="A5">
        <v>339</v>
      </c>
      <c t="s" s="4" r="D5">
        <v>338</v>
      </c>
    </row>
    <row spans="1:5" r="6">
      <c t="s" s="4" r="A6">
        <v>340</v>
      </c>
      <c t="s" s="4" r="D6">
        <v>341</v>
      </c>
    </row>
    <row spans="1:5" r="7">
      <c t="s" s="4" r="A7">
        <v>342</v>
      </c>
      <c t="s" s="4" r="D7">
        <v>343</v>
      </c>
    </row>
    <row spans="1:5" r="8">
      <c t="s" s="4" r="A8">
        <v>344</v>
      </c>
      <c t="s" s="4" r="D8">
        <v>345</v>
      </c>
    </row>
    <row spans="1:5" r="9">
      <c t="s" s="4" r="A9">
        <v>46</v>
      </c>
      <c t="n" s="7" r="D9">
        <v>14535</v>
      </c>
      <c t="n" s="7" r="E9">
        <v>7340</v>
      </c>
    </row>
    <row spans="1:5" r="10">
      <c t="s" s="4" r="A10">
        <v>346</v>
      </c>
    </row>
    <row spans="1:5" r="11">
      <c t="s" s="3" r="A11">
        <v>334</v>
      </c>
    </row>
    <row spans="1:5" r="12">
      <c t="s" s="4" r="A12">
        <v>347</v>
      </c>
      <c t="s" s="4" r="D12">
        <v>348</v>
      </c>
    </row>
    <row spans="1:5" r="13">
      <c t="s" s="4" r="A13">
        <v>349</v>
      </c>
      <c t="s" s="4" r="D13">
        <v>350</v>
      </c>
    </row>
    <row spans="1:5" r="14">
      <c t="s" s="4" r="A14">
        <v>351</v>
      </c>
    </row>
    <row spans="1:5" r="15">
      <c t="s" s="3" r="A15">
        <v>334</v>
      </c>
    </row>
    <row spans="1:5" r="16">
      <c t="s" s="4" r="A16">
        <v>347</v>
      </c>
      <c t="s" s="4" r="D16">
        <v>350</v>
      </c>
    </row>
    <row spans="1:5" r="17">
      <c t="s" s="4" r="A17">
        <v>349</v>
      </c>
      <c t="s" s="4" r="D17">
        <v>352</v>
      </c>
    </row>
    <row spans="1:5" r="18">
      <c t="s" s="4" r="A18">
        <v>353</v>
      </c>
    </row>
    <row spans="1:5" r="19">
      <c t="s" s="3" r="A19">
        <v>334</v>
      </c>
    </row>
    <row spans="1:5" r="20">
      <c t="s" s="4" r="A20">
        <v>354</v>
      </c>
      <c t="n" s="7" r="B20">
        <v>300000</v>
      </c>
      <c t="n" s="7" r="D20">
        <v>300000</v>
      </c>
    </row>
    <row spans="1:5" r="21">
      <c t="s" s="4" r="A21">
        <v>355</v>
      </c>
      <c t="s" s="4" r="B21">
        <v>356</v>
      </c>
    </row>
    <row spans="1:5" r="22">
      <c t="s" s="4" r="A22">
        <v>357</v>
      </c>
      <c t="s" s="4" r="B22">
        <v>358</v>
      </c>
    </row>
    <row spans="1:5" r="23">
      <c t="s" s="4" r="A23">
        <v>342</v>
      </c>
      <c t="s" s="4" r="B23">
        <v>343</v>
      </c>
    </row>
    <row spans="1:5" r="24">
      <c t="s" s="4" r="A24">
        <v>359</v>
      </c>
    </row>
    <row spans="1:5" r="25">
      <c t="s" s="3" r="A25">
        <v>334</v>
      </c>
    </row>
    <row spans="1:5" r="26">
      <c t="s" s="4" r="A26">
        <v>360</v>
      </c>
      <c t="n" s="7" r="D26">
        <v>16100</v>
      </c>
    </row>
    <row spans="1:5" r="27">
      <c t="s" s="4" r="A27">
        <v>361</v>
      </c>
      <c t="s" s="4" r="D27">
        <v>362</v>
      </c>
    </row>
    <row spans="1:5" r="28">
      <c t="s" s="4" r="A28">
        <v>363</v>
      </c>
      <c t="s" s="4" r="D28">
        <v>364</v>
      </c>
    </row>
    <row spans="1:5" r="29">
      <c t="s" s="4" r="A29">
        <v>365</v>
      </c>
      <c t="n" s="7" r="D29">
        <v>12800</v>
      </c>
    </row>
    <row spans="1:5" r="30">
      <c t="s" s="4" r="A30">
        <v>46</v>
      </c>
      <c t="n" s="5" r="D30">
        <v>7000</v>
      </c>
    </row>
    <row spans="1:5" r="31">
      <c t="s" s="4" r="A31">
        <v>50</v>
      </c>
      <c t="n" s="5" r="D31">
        <v>5800</v>
      </c>
    </row>
    <row spans="1:5" r="32">
      <c t="s" s="4" r="A32">
        <v>309</v>
      </c>
    </row>
    <row spans="1:5" r="33">
      <c t="s" s="3" r="A33">
        <v>334</v>
      </c>
    </row>
    <row spans="1:5" r="34">
      <c t="s" s="4" r="A34">
        <v>366</v>
      </c>
      <c t="n" s="5" r="D34">
        <v>250000</v>
      </c>
    </row>
    <row spans="1:5" r="35">
      <c t="s" s="4" r="A35">
        <v>367</v>
      </c>
      <c t="n" s="7" r="C35">
        <v>250000</v>
      </c>
    </row>
    <row spans="1:5" r="36">
      <c t="s" s="4" r="A36">
        <v>368</v>
      </c>
      <c t="s" s="4" r="C36">
        <v>325</v>
      </c>
    </row>
    <row spans="1:5" r="37">
      <c t="s" s="4" r="A37">
        <v>310</v>
      </c>
    </row>
    <row spans="1:5" r="38">
      <c t="s" s="3" r="A38">
        <v>334</v>
      </c>
    </row>
    <row spans="1:5" r="39">
      <c t="s" s="4" r="A39">
        <v>369</v>
      </c>
      <c t="n" s="7" r="D39">
        <v>508200</v>
      </c>
    </row>
    <row spans="1:5" r="40">
      <c t="s" s="4" r="A40">
        <v>367</v>
      </c>
      <c t="n" s="7" r="C40">
        <v>650000</v>
      </c>
    </row>
    <row spans="1:5" r="41">
      <c t="s" s="4" r="A41">
        <v>368</v>
      </c>
      <c t="s" s="4" r="C41">
        <v>325</v>
      </c>
    </row>
    <row spans="1:5" r="42">
      <c t="s" s="4" r="A42">
        <v>370</v>
      </c>
    </row>
    <row spans="1:5" r="43">
      <c t="s" s="3" r="A43">
        <v>334</v>
      </c>
    </row>
    <row spans="1:5" r="44">
      <c t="s" s="4" r="A44">
        <v>371</v>
      </c>
      <c t="s" s="4" r="D44">
        <v>356</v>
      </c>
    </row>
    <row spans="1:5" r="45">
      <c t="s" s="4" r="A45">
        <v>372</v>
      </c>
    </row>
    <row spans="1:5" r="46">
      <c t="s" s="3" r="A46">
        <v>334</v>
      </c>
    </row>
    <row spans="1:5" r="47">
      <c t="s" s="4" r="A47">
        <v>371</v>
      </c>
      <c t="s" s="4" r="D47">
        <v>3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4</v>
      </c>
      <c t="s" s="2" r="C1">
        <v>75</v>
      </c>
      <c t="s" s="2" r="E1">
        <v>1</v>
      </c>
    </row>
    <row spans="1:6" r="2">
      <c t="s" s="2" r="C2">
        <v>2</v>
      </c>
      <c t="s" s="2" r="D2">
        <v>76</v>
      </c>
      <c t="s" s="2" r="E2">
        <v>2</v>
      </c>
      <c t="s" s="2" r="F2">
        <v>76</v>
      </c>
    </row>
    <row spans="1:6" r="3">
      <c t="s" s="3" r="A3">
        <v>77</v>
      </c>
    </row>
    <row spans="1:6" r="4">
      <c t="s" s="4" r="A4">
        <v>78</v>
      </c>
      <c t="n" s="7" r="C4">
        <v>67161</v>
      </c>
      <c t="n" s="7" r="D4">
        <v>61377</v>
      </c>
      <c t="n" s="7" r="E4">
        <v>106738</v>
      </c>
      <c t="n" s="7" r="F4">
        <v>97079</v>
      </c>
    </row>
    <row spans="1:6" r="5">
      <c t="s" s="4" r="A5">
        <v>79</v>
      </c>
      <c t="n" s="5" r="C5">
        <v>60141</v>
      </c>
      <c t="n" s="5" r="D5">
        <v>62309</v>
      </c>
      <c t="n" s="5" r="E5">
        <v>119633</v>
      </c>
      <c t="n" s="5" r="F5">
        <v>124808</v>
      </c>
    </row>
    <row spans="1:6" r="6">
      <c t="s" s="4" r="A6">
        <v>80</v>
      </c>
      <c t="n" s="5" r="C6">
        <v>23110</v>
      </c>
      <c t="n" s="5" r="D6">
        <v>24991</v>
      </c>
      <c t="n" s="5" r="E6">
        <v>46607</v>
      </c>
      <c t="n" s="5" r="F6">
        <v>47579</v>
      </c>
    </row>
    <row spans="1:6" r="7">
      <c t="s" s="4" r="A7">
        <v>81</v>
      </c>
      <c t="n" s="5" r="C7">
        <v>115410</v>
      </c>
      <c t="n" s="5" r="D7">
        <v>106131</v>
      </c>
      <c t="n" s="5" r="E7">
        <v>225661</v>
      </c>
      <c t="n" s="5" r="F7">
        <v>206815</v>
      </c>
    </row>
    <row spans="1:6" r="8">
      <c t="s" s="4" r="A8">
        <v>82</v>
      </c>
      <c t="n" s="5" r="C8">
        <v>265822</v>
      </c>
      <c t="n" s="5" r="D8">
        <v>254808</v>
      </c>
      <c t="n" s="5" r="E8">
        <v>498639</v>
      </c>
      <c t="n" s="5" r="F8">
        <v>476281</v>
      </c>
    </row>
    <row spans="1:6" r="9">
      <c t="s" s="3" r="A9">
        <v>83</v>
      </c>
    </row>
    <row spans="1:6" r="10">
      <c t="s" s="4" r="A10">
        <v>84</v>
      </c>
      <c t="s" s="4" r="B10">
        <v>85</v>
      </c>
      <c t="n" s="5" r="C10">
        <v>5939</v>
      </c>
      <c t="n" s="5" r="D10">
        <v>6897</v>
      </c>
      <c t="n" s="5" r="E10">
        <v>12048</v>
      </c>
      <c t="n" s="5" r="F10">
        <v>12633</v>
      </c>
    </row>
    <row spans="1:6" r="11">
      <c t="s" s="4" r="A11">
        <v>86</v>
      </c>
      <c t="s" s="4" r="B11">
        <v>85</v>
      </c>
      <c t="n" s="5" r="C11">
        <v>120484</v>
      </c>
      <c t="n" s="5" r="D11">
        <v>112595</v>
      </c>
      <c t="n" s="5" r="E11">
        <v>233497</v>
      </c>
      <c t="n" s="5" r="F11">
        <v>220482</v>
      </c>
    </row>
    <row spans="1:6" r="12">
      <c t="s" s="4" r="A12">
        <v>87</v>
      </c>
      <c t="n" s="5" r="C12">
        <v>39425</v>
      </c>
      <c t="n" s="5" r="D12">
        <v>38876</v>
      </c>
      <c t="n" s="5" r="E12">
        <v>76516</v>
      </c>
      <c t="n" s="5" r="F12">
        <v>76332</v>
      </c>
    </row>
    <row spans="1:6" r="13">
      <c t="s" s="4" r="A13">
        <v>88</v>
      </c>
      <c t="n" s="5" r="C13">
        <v>31298</v>
      </c>
      <c t="n" s="5" r="D13">
        <v>28007</v>
      </c>
      <c t="n" s="5" r="E13">
        <v>60209</v>
      </c>
      <c t="n" s="5" r="F13">
        <v>55916</v>
      </c>
    </row>
    <row spans="1:6" r="14">
      <c t="s" s="4" r="A14">
        <v>89</v>
      </c>
      <c t="n" s="5" r="C14">
        <v>25008</v>
      </c>
      <c t="n" s="5" r="D14">
        <v>24682</v>
      </c>
      <c t="n" s="5" r="E14">
        <v>46583</v>
      </c>
      <c t="n" s="5" r="F14">
        <v>49798</v>
      </c>
    </row>
    <row spans="1:6" r="15">
      <c t="s" s="4" r="A15">
        <v>90</v>
      </c>
      <c t="n" s="5" r="C15">
        <v>20004</v>
      </c>
      <c t="n" s="5" r="D15">
        <v>17010</v>
      </c>
      <c t="n" s="5" r="E15">
        <v>39697</v>
      </c>
      <c t="n" s="5" r="F15">
        <v>34088</v>
      </c>
    </row>
    <row spans="1:6" r="16">
      <c t="s" s="4" r="A16">
        <v>91</v>
      </c>
      <c t="n" s="5" r="C16">
        <v>242158</v>
      </c>
      <c t="n" s="5" r="D16">
        <v>228067</v>
      </c>
      <c t="n" s="5" r="E16">
        <v>468550</v>
      </c>
      <c t="n" s="5" r="F16">
        <v>449249</v>
      </c>
    </row>
    <row spans="1:6" r="17">
      <c t="s" s="4" r="A17">
        <v>92</v>
      </c>
      <c t="n" s="5" r="C17">
        <v>23664</v>
      </c>
      <c t="n" s="5" r="D17">
        <v>26741</v>
      </c>
      <c t="n" s="5" r="E17">
        <v>30089</v>
      </c>
      <c t="n" s="5" r="F17">
        <v>27032</v>
      </c>
    </row>
    <row spans="1:6" r="18">
      <c t="s" s="3" r="A18">
        <v>93</v>
      </c>
    </row>
    <row spans="1:6" r="19">
      <c t="s" s="4" r="A19">
        <v>94</v>
      </c>
      <c t="n" s="5" r="C19">
        <v>-10505</v>
      </c>
      <c t="n" s="5" r="D19">
        <v>-9329</v>
      </c>
      <c t="n" s="5" r="E19">
        <v>-21446</v>
      </c>
      <c t="n" s="5" r="F19">
        <v>-18504</v>
      </c>
    </row>
    <row spans="1:6" r="20">
      <c t="s" s="4" r="A20">
        <v>95</v>
      </c>
      <c t="n" s="5" r="C20">
        <v>58</v>
      </c>
      <c t="n" s="5" r="D20">
        <v>135</v>
      </c>
      <c t="n" s="5" r="E20">
        <v>160</v>
      </c>
      <c t="n" s="5" r="F20">
        <v>334</v>
      </c>
    </row>
    <row spans="1:6" r="21">
      <c t="s" s="4" r="A21">
        <v>96</v>
      </c>
      <c t="n" s="5" r="C21">
        <v>19659</v>
      </c>
      <c t="n" s="5" r="D21">
        <v>-3901</v>
      </c>
      <c t="n" s="5" r="E21">
        <v>23381</v>
      </c>
      <c t="n" s="5" r="F21">
        <v>-4958</v>
      </c>
    </row>
    <row spans="1:6" r="22">
      <c t="s" s="4" r="A22">
        <v>97</v>
      </c>
      <c t="n" s="5" r="C22">
        <v>9212</v>
      </c>
      <c t="n" s="5" r="D22">
        <v>-13095</v>
      </c>
      <c t="n" s="5" r="E22">
        <v>2095</v>
      </c>
      <c t="n" s="5" r="F22">
        <v>-23128</v>
      </c>
    </row>
    <row spans="1:6" r="23">
      <c t="s" s="4" r="A23">
        <v>98</v>
      </c>
      <c t="n" s="5" r="C23">
        <v>32876</v>
      </c>
      <c t="n" s="5" r="D23">
        <v>13646</v>
      </c>
      <c t="n" s="5" r="E23">
        <v>32184</v>
      </c>
      <c t="n" s="5" r="F23">
        <v>3904</v>
      </c>
    </row>
    <row spans="1:6" r="24">
      <c t="s" s="4" r="A24">
        <v>99</v>
      </c>
      <c t="n" s="5" r="C24">
        <v>5825</v>
      </c>
      <c t="n" s="5" r="D24">
        <v>2409</v>
      </c>
      <c t="n" s="5" r="E24">
        <v>5295</v>
      </c>
      <c t="n" s="5" r="F24">
        <v>-1558</v>
      </c>
    </row>
    <row spans="1:6" r="25">
      <c t="s" s="4" r="A25">
        <v>100</v>
      </c>
      <c t="n" s="7" r="C25">
        <v>27051</v>
      </c>
      <c t="n" s="7" r="D25">
        <v>11237</v>
      </c>
      <c t="n" s="7" r="E25">
        <v>26889</v>
      </c>
      <c t="n" s="7" r="F25">
        <v>5462</v>
      </c>
    </row>
    <row spans="1:6" r="26">
      <c t="s" s="3" r="A26">
        <v>101</v>
      </c>
    </row>
    <row spans="1:6" r="27">
      <c t="s" s="4" r="A27">
        <v>102</v>
      </c>
      <c t="n" s="8" r="C27">
        <v>0.23</v>
      </c>
      <c t="n" s="8" r="D27">
        <v>0.1</v>
      </c>
      <c t="n" s="8" r="E27">
        <v>0.23</v>
      </c>
      <c t="n" s="8" r="F27">
        <v>0.05</v>
      </c>
    </row>
    <row spans="1:6" r="28">
      <c t="s" s="4" r="A28">
        <v>103</v>
      </c>
      <c t="n" s="8" r="C28">
        <v>0.23</v>
      </c>
      <c t="n" s="8" r="D28">
        <v>0.1</v>
      </c>
      <c t="n" s="8" r="E28">
        <v>0.23</v>
      </c>
      <c t="n" s="8" r="F28">
        <v>0.05</v>
      </c>
    </row>
    <row spans="1:6" r="29">
      <c t="s" s="3" r="A29">
        <v>104</v>
      </c>
    </row>
    <row spans="1:6" r="30">
      <c t="s" s="4" r="A30">
        <v>102</v>
      </c>
      <c t="n" s="5" r="C30">
        <v>117109</v>
      </c>
      <c t="n" s="5" r="D30">
        <v>113907</v>
      </c>
      <c t="n" s="5" r="E30">
        <v>116584</v>
      </c>
      <c t="n" s="5" r="F30">
        <v>114663</v>
      </c>
    </row>
    <row spans="1:6" r="31">
      <c t="s" s="4" r="A31">
        <v>103</v>
      </c>
      <c t="n" s="5" r="C31">
        <v>118575</v>
      </c>
      <c t="n" s="5" r="D31">
        <v>115977</v>
      </c>
      <c t="n" s="5" r="E31">
        <v>118088</v>
      </c>
      <c t="n" s="5" r="F31">
        <v>116812</v>
      </c>
    </row>
    <row spans="1:6" r="32">
      <c t="n" r="A32"/>
    </row>
    <row spans="1:6" r="33">
      <c t="s" s="4" r="A33">
        <v>85</v>
      </c>
      <c t="s" s="4" r="B33">
        <v>105</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25</v>
      </c>
    </row>
    <row spans="1:3" r="2">
      <c t="s" s="3" r="A2">
        <v>162</v>
      </c>
    </row>
    <row spans="1:3" r="3">
      <c t="n" s="5" r="A3">
        <v>2015</v>
      </c>
      <c t="n" s="7" r="B3">
        <v>47647</v>
      </c>
    </row>
    <row spans="1:3" r="4">
      <c t="n" s="5" r="A4">
        <v>2016</v>
      </c>
      <c t="n" s="5" r="B4">
        <v>95293</v>
      </c>
    </row>
    <row spans="1:3" r="5">
      <c t="n" s="5" r="A5">
        <v>2017</v>
      </c>
      <c t="n" s="5" r="B5">
        <v>95293</v>
      </c>
    </row>
    <row spans="1:3" r="6">
      <c t="n" s="5" r="A6">
        <v>2018</v>
      </c>
      <c t="n" s="5" r="B6">
        <v>269997</v>
      </c>
    </row>
    <row spans="1:3" r="7">
      <c t="n" s="5" r="A7">
        <v>2019</v>
      </c>
      <c t="n" s="5" r="B7">
        <v>0</v>
      </c>
    </row>
    <row spans="1:3" r="8">
      <c t="s" s="4" r="A8">
        <v>375</v>
      </c>
      <c t="n" s="5" r="B8">
        <v>300000</v>
      </c>
    </row>
    <row spans="1:3" r="9">
      <c t="s" s="4" r="A9">
        <v>376</v>
      </c>
      <c t="n" s="7" r="B9">
        <v>808230</v>
      </c>
      <c t="n" s="7" r="C9">
        <v>8919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77</v>
      </c>
      <c t="s" s="2" r="B1">
        <v>2</v>
      </c>
      <c t="s" s="2" r="C1">
        <v>25</v>
      </c>
    </row>
    <row spans="1:3" r="2">
      <c t="s" s="3" r="A2">
        <v>334</v>
      </c>
    </row>
    <row spans="1:3" r="3">
      <c t="s" s="4" r="A3">
        <v>378</v>
      </c>
      <c t="n" s="7" r="B3">
        <v>808230</v>
      </c>
      <c t="n" s="7" r="C3">
        <v>891935</v>
      </c>
    </row>
    <row spans="1:3" r="4">
      <c t="s" s="4" r="A4">
        <v>379</v>
      </c>
      <c t="n" s="5" r="B4">
        <v>95293</v>
      </c>
      <c t="n" s="5" r="C4">
        <v>87352</v>
      </c>
    </row>
    <row spans="1:3" r="5">
      <c t="s" s="4" r="A5">
        <v>380</v>
      </c>
      <c t="n" s="5" r="B5">
        <v>712937</v>
      </c>
      <c t="n" s="5" r="C5">
        <v>804583</v>
      </c>
    </row>
    <row spans="1:3" r="6">
      <c t="s" s="4" r="A6">
        <v>381</v>
      </c>
    </row>
    <row spans="1:3" r="7">
      <c t="s" s="3" r="A7">
        <v>334</v>
      </c>
    </row>
    <row spans="1:3" r="8">
      <c t="s" s="4" r="A8">
        <v>378</v>
      </c>
      <c t="n" s="5" r="B8">
        <v>300000</v>
      </c>
      <c t="n" s="5" r="C8">
        <v>300000</v>
      </c>
    </row>
    <row spans="1:3" r="9">
      <c t="s" s="4" r="A9">
        <v>310</v>
      </c>
    </row>
    <row spans="1:3" r="10">
      <c t="s" s="3" r="A10">
        <v>334</v>
      </c>
    </row>
    <row spans="1:3" r="11">
      <c t="s" s="4" r="A11">
        <v>378</v>
      </c>
      <c t="n" s="7" r="B11">
        <v>508230</v>
      </c>
      <c t="n" s="5" r="C11">
        <v>547935</v>
      </c>
    </row>
    <row spans="1:3" r="12">
      <c t="s" s="4" r="A12">
        <v>309</v>
      </c>
    </row>
    <row spans="1:3" r="13">
      <c t="s" s="3" r="A13">
        <v>334</v>
      </c>
    </row>
    <row spans="1:3" r="14">
      <c t="s" s="4" r="A14">
        <v>378</v>
      </c>
      <c t="n" s="7" r="C14">
        <v>4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16"/>
  </cols>
  <sheetData>
    <row spans="1:2" r="1">
      <c t="s" s="1" r="A1">
        <v>382</v>
      </c>
      <c t="s" s="2" r="B1">
        <v>376</v>
      </c>
    </row>
    <row spans="1:2" r="2">
      <c t="s" s="3" r="A2">
        <v>334</v>
      </c>
    </row>
    <row spans="1:2" r="3">
      <c t="s" s="4" r="A3">
        <v>342</v>
      </c>
      <c t="s" s="4" r="B3">
        <v>343</v>
      </c>
    </row>
    <row spans="1:2" r="4">
      <c t="s" s="4" r="A4">
        <v>381</v>
      </c>
    </row>
    <row spans="1:2" r="5">
      <c t="s" s="3" r="A5">
        <v>334</v>
      </c>
    </row>
    <row spans="1:2" r="6">
      <c t="s" s="4" r="A6">
        <v>357</v>
      </c>
      <c t="s" s="4" r="B6">
        <v>358</v>
      </c>
    </row>
    <row spans="1:2" r="7">
      <c t="s" s="4" r="A7">
        <v>342</v>
      </c>
      <c t="s" s="4" r="B7">
        <v>3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83</v>
      </c>
      <c t="s" s="2" r="B1">
        <v>75</v>
      </c>
      <c t="s" s="2" r="C1">
        <v>1</v>
      </c>
    </row>
    <row spans="1:4" r="2">
      <c t="s" s="2" r="B2">
        <v>2</v>
      </c>
      <c t="s" s="2" r="C2">
        <v>2</v>
      </c>
      <c t="s" s="2" r="D2">
        <v>25</v>
      </c>
    </row>
    <row spans="1:4" r="3">
      <c t="s" s="3" r="A3">
        <v>384</v>
      </c>
    </row>
    <row spans="1:4" r="4">
      <c t="s" s="4" r="A4">
        <v>385</v>
      </c>
      <c t="n" s="7" r="D4">
        <v>33824</v>
      </c>
    </row>
    <row spans="1:4" r="5">
      <c t="s" s="4" r="A5">
        <v>386</v>
      </c>
      <c t="n" s="7" r="B5">
        <v>24465</v>
      </c>
      <c t="n" s="7" r="C5">
        <v>24465</v>
      </c>
    </row>
    <row spans="1:4" r="6">
      <c t="s" s="4" r="A6">
        <v>387</v>
      </c>
    </row>
    <row spans="1:4" r="7">
      <c t="s" s="3" r="A7">
        <v>384</v>
      </c>
    </row>
    <row spans="1:4" r="8">
      <c t="s" s="4" r="A8">
        <v>388</v>
      </c>
      <c t="n" s="5" r="B8">
        <v>316900</v>
      </c>
      <c t="n" s="7" r="C8">
        <v>316900</v>
      </c>
      <c t="n" s="5" r="D8">
        <v>315000</v>
      </c>
    </row>
    <row spans="1:4" r="9">
      <c t="s" s="4" r="A9">
        <v>389</v>
      </c>
    </row>
    <row spans="1:4" r="10">
      <c t="s" s="3" r="A10">
        <v>384</v>
      </c>
    </row>
    <row spans="1:4" r="11">
      <c t="s" s="4" r="A11">
        <v>386</v>
      </c>
      <c t="n" s="7" r="B11">
        <v>24500</v>
      </c>
    </row>
    <row spans="1:4" r="12">
      <c t="s" s="4" r="A12">
        <v>390</v>
      </c>
    </row>
    <row spans="1:4" r="13">
      <c t="s" s="3" r="A13">
        <v>384</v>
      </c>
    </row>
    <row spans="1:4" r="14">
      <c t="s" s="4" r="A14">
        <v>385</v>
      </c>
      <c t="n" s="7" r="D14">
        <v>33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80"/>
    <col customWidth="1" max="5" min="5" width="37"/>
  </cols>
  <sheetData>
    <row spans="1:5" r="1">
      <c t="s" s="1" r="A1">
        <v>391</v>
      </c>
      <c t="s" s="2" r="B1">
        <v>75</v>
      </c>
      <c t="s" s="2" r="D1">
        <v>1</v>
      </c>
    </row>
    <row spans="1:5" r="2">
      <c t="s" s="2" r="B2">
        <v>392</v>
      </c>
      <c t="s" s="2" r="C2">
        <v>393</v>
      </c>
      <c t="s" s="2" r="D2">
        <v>394</v>
      </c>
      <c t="s" s="2" r="E2">
        <v>395</v>
      </c>
    </row>
    <row spans="1:5" r="3">
      <c t="s" s="3" r="A3">
        <v>396</v>
      </c>
    </row>
    <row spans="1:5" r="4">
      <c t="s" s="4" r="A4">
        <v>397</v>
      </c>
      <c t="n" s="5" r="D4">
        <v>85659</v>
      </c>
      <c t="n" s="5" r="E4">
        <v>68079</v>
      </c>
    </row>
    <row spans="1:5" r="5">
      <c t="s" s="4" r="A5">
        <v>398</v>
      </c>
      <c t="s" s="4" r="B5">
        <v>399</v>
      </c>
      <c t="s" s="4" r="D5">
        <v>399</v>
      </c>
    </row>
    <row spans="1:5" r="6">
      <c t="s" s="4" r="A6">
        <v>400</v>
      </c>
      <c t="n" s="8" r="D6">
        <v>6.49</v>
      </c>
      <c t="n" s="8" r="E6">
        <v>9.02</v>
      </c>
    </row>
    <row spans="1:5" r="7">
      <c t="s" s="4" r="A7">
        <v>401</v>
      </c>
      <c t="n" s="7" r="D7">
        <v>10900000</v>
      </c>
      <c t="n" s="7" r="E7">
        <v>6600000</v>
      </c>
    </row>
    <row spans="1:5" r="8">
      <c t="s" s="4" r="A8">
        <v>402</v>
      </c>
      <c t="s" s="4" r="D8">
        <v>403</v>
      </c>
    </row>
    <row spans="1:5" r="9">
      <c t="s" s="4" r="A9">
        <v>404</v>
      </c>
      <c t="n" s="7" r="D9">
        <v>0</v>
      </c>
    </row>
    <row spans="1:5" r="10">
      <c t="s" s="4" r="A10">
        <v>405</v>
      </c>
      <c t="n" s="5" r="B10">
        <v>3</v>
      </c>
      <c t="n" s="5" r="D10">
        <v>3</v>
      </c>
    </row>
    <row spans="1:5" r="11">
      <c t="s" s="4" r="A11">
        <v>406</v>
      </c>
      <c t="n" s="7" r="B11">
        <v>5400000</v>
      </c>
      <c t="n" s="7" r="C11">
        <v>4400000</v>
      </c>
      <c t="n" s="7" r="D11">
        <v>9291000</v>
      </c>
      <c t="n" s="5" r="E11">
        <v>9188000</v>
      </c>
    </row>
    <row spans="1:5" r="12">
      <c t="s" s="4" r="A12">
        <v>407</v>
      </c>
      <c t="n" s="5" r="B12">
        <v>2000000</v>
      </c>
      <c t="n" s="7" r="C12">
        <v>1700000</v>
      </c>
      <c t="n" s="5" r="D12">
        <v>3500000</v>
      </c>
      <c t="n" s="5" r="E12">
        <v>3500000</v>
      </c>
    </row>
    <row spans="1:5" r="13">
      <c t="s" s="4" r="A13">
        <v>138</v>
      </c>
      <c t="n" s="5" r="D13">
        <v>10634000</v>
      </c>
      <c t="n" s="5" r="E13">
        <v>4117000</v>
      </c>
    </row>
    <row spans="1:5" r="14">
      <c t="s" s="4" r="A14">
        <v>408</v>
      </c>
      <c t="n" s="7" r="D14">
        <v>4100000</v>
      </c>
      <c t="n" s="7" r="E14">
        <v>2500000</v>
      </c>
    </row>
    <row spans="1:5" r="15">
      <c t="s" s="4" r="A15">
        <v>409</v>
      </c>
    </row>
    <row spans="1:5" r="16">
      <c t="s" s="3" r="A16">
        <v>396</v>
      </c>
    </row>
    <row spans="1:5" r="17">
      <c t="s" s="4" r="A17">
        <v>410</v>
      </c>
      <c t="n" s="8" r="D17">
        <v>8.01</v>
      </c>
    </row>
    <row spans="1:5" r="18">
      <c t="s" s="4" r="A18">
        <v>411</v>
      </c>
      <c t="s" s="4" r="D18">
        <v>412</v>
      </c>
    </row>
    <row spans="1:5" r="19">
      <c t="s" s="4" r="A19">
        <v>413</v>
      </c>
      <c t="s" s="4" r="D19">
        <v>414</v>
      </c>
    </row>
    <row spans="1:5" r="20">
      <c t="s" s="4" r="A20">
        <v>415</v>
      </c>
    </row>
    <row spans="1:5" r="21">
      <c t="s" s="3" r="A21">
        <v>396</v>
      </c>
    </row>
    <row spans="1:5" r="22">
      <c t="s" s="4" r="A22">
        <v>410</v>
      </c>
      <c t="n" s="8" r="D22">
        <v>7.56</v>
      </c>
    </row>
    <row spans="1:5" r="23">
      <c t="s" s="4" r="A23">
        <v>411</v>
      </c>
      <c t="s" s="4" r="D23">
        <v>416</v>
      </c>
    </row>
    <row spans="1:5" r="24">
      <c t="s" s="4" r="A24">
        <v>413</v>
      </c>
      <c t="s" s="4" r="D24">
        <v>414</v>
      </c>
    </row>
    <row spans="1:5" r="25">
      <c t="s" s="4" r="A25">
        <v>417</v>
      </c>
    </row>
    <row spans="1:5" r="26">
      <c t="s" s="3" r="A26">
        <v>396</v>
      </c>
    </row>
    <row spans="1:5" r="27">
      <c t="s" s="4" r="A27">
        <v>410</v>
      </c>
      <c t="n" s="7" r="D27">
        <v>7</v>
      </c>
    </row>
    <row spans="1:5" r="28">
      <c t="s" s="4" r="A28">
        <v>411</v>
      </c>
      <c t="s" s="4" r="D28">
        <v>418</v>
      </c>
    </row>
    <row spans="1:5" r="29">
      <c t="s" s="4" r="A29">
        <v>413</v>
      </c>
      <c t="s" s="4" r="D29">
        <v>414</v>
      </c>
    </row>
    <row spans="1:5" r="30">
      <c t="s" s="4" r="A30">
        <v>419</v>
      </c>
    </row>
    <row spans="1:5" r="31">
      <c t="s" s="3" r="A31">
        <v>396</v>
      </c>
    </row>
    <row spans="1:5" r="32">
      <c t="s" s="4" r="A32">
        <v>420</v>
      </c>
      <c t="n" s="5" r="D32">
        <v>99270</v>
      </c>
    </row>
    <row spans="1:5" r="33">
      <c t="s" s="4" r="A33">
        <v>421</v>
      </c>
      <c t="n" s="5" r="D33">
        <v>1489</v>
      </c>
    </row>
    <row spans="1:5" r="34">
      <c t="s" s="4" r="A34">
        <v>422</v>
      </c>
      <c t="n" s="5" r="B34">
        <v>2800000</v>
      </c>
      <c t="n" s="7" r="D34">
        <v>2800000</v>
      </c>
    </row>
    <row spans="1:5" r="35">
      <c t="s" s="4" r="A35">
        <v>423</v>
      </c>
      <c t="s" s="4" r="D35">
        <v>424</v>
      </c>
    </row>
    <row spans="1:5" r="36">
      <c t="s" s="4" r="A36">
        <v>245</v>
      </c>
    </row>
    <row spans="1:5" r="37">
      <c t="s" s="3" r="A37">
        <v>396</v>
      </c>
    </row>
    <row spans="1:5" r="38">
      <c t="s" s="4" r="A38">
        <v>422</v>
      </c>
      <c t="n" s="5" r="B38">
        <v>13500000</v>
      </c>
      <c t="n" s="7" r="D38">
        <v>13500000</v>
      </c>
    </row>
    <row spans="1:5" r="39">
      <c t="s" s="4" r="A39">
        <v>423</v>
      </c>
      <c t="s" s="4" r="D39">
        <v>425</v>
      </c>
    </row>
    <row spans="1:5" r="40">
      <c t="s" s="4" r="A40">
        <v>426</v>
      </c>
    </row>
    <row spans="1:5" r="41">
      <c t="s" s="3" r="A41">
        <v>396</v>
      </c>
    </row>
    <row spans="1:5" r="42">
      <c t="s" s="4" r="A42">
        <v>427</v>
      </c>
      <c t="s" s="4" r="D42">
        <v>362</v>
      </c>
    </row>
    <row spans="1:5" r="43">
      <c t="s" s="4" r="A43">
        <v>428</v>
      </c>
      <c t="s" s="4" r="D43">
        <v>429</v>
      </c>
    </row>
    <row spans="1:5" r="44">
      <c t="s" s="4" r="A44">
        <v>430</v>
      </c>
      <c t="s" s="4" r="D44">
        <v>431</v>
      </c>
    </row>
    <row spans="1:5" r="45">
      <c t="s" s="4" r="A45">
        <v>432</v>
      </c>
      <c t="s" s="4" r="D45">
        <v>356</v>
      </c>
    </row>
    <row spans="1:5" r="46">
      <c t="s" s="4" r="A46">
        <v>433</v>
      </c>
    </row>
    <row spans="1:5" r="47">
      <c t="s" s="3" r="A47">
        <v>396</v>
      </c>
    </row>
    <row spans="1:5" r="48">
      <c t="s" s="4" r="A48">
        <v>428</v>
      </c>
      <c t="s" s="4" r="D48">
        <v>429</v>
      </c>
    </row>
    <row spans="1:5" r="49">
      <c t="s" s="4" r="A49">
        <v>434</v>
      </c>
    </row>
    <row spans="1:5" r="50">
      <c t="s" s="3" r="A50">
        <v>396</v>
      </c>
    </row>
    <row spans="1:5" r="51">
      <c t="s" s="4" r="A51">
        <v>428</v>
      </c>
      <c t="s" s="4" r="D51">
        <v>429</v>
      </c>
    </row>
    <row spans="1:5" r="52">
      <c t="s" s="4" r="A52">
        <v>435</v>
      </c>
    </row>
    <row spans="1:5" r="53">
      <c t="s" s="3" r="A53">
        <v>396</v>
      </c>
    </row>
    <row spans="1:5" r="54">
      <c t="s" s="4" r="A54">
        <v>422</v>
      </c>
      <c t="n" s="7" r="B54">
        <v>14600000</v>
      </c>
      <c t="n" s="7" r="D54">
        <v>14600000</v>
      </c>
    </row>
    <row spans="1:5" r="55">
      <c t="s" s="4" r="A55">
        <v>423</v>
      </c>
      <c t="s" s="4" r="D55">
        <v>425</v>
      </c>
    </row>
    <row spans="1:5" r="56">
      <c t="s" s="4" r="A56">
        <v>436</v>
      </c>
    </row>
    <row spans="1:5" r="57">
      <c t="s" s="3" r="A57">
        <v>396</v>
      </c>
    </row>
    <row spans="1:5" r="58">
      <c t="s" s="4" r="A58">
        <v>437</v>
      </c>
      <c t="n" s="5" r="B58">
        <v>4500000</v>
      </c>
      <c t="n" s="5" r="D58">
        <v>4500000</v>
      </c>
    </row>
    <row spans="1:5" r="59">
      <c t="s" s="4" r="A59">
        <v>438</v>
      </c>
      <c t="s" s="4" r="D59">
        <v>439</v>
      </c>
    </row>
    <row spans="1:5" r="60">
      <c t="s" s="4" r="A60">
        <v>440</v>
      </c>
      <c t="n" s="7" r="B60">
        <v>25000</v>
      </c>
      <c t="n" s="7" r="D60">
        <v>25000</v>
      </c>
    </row>
    <row spans="1:5" r="61">
      <c t="s" s="4" r="A61">
        <v>441</v>
      </c>
      <c t="s" s="4" r="B61">
        <v>442</v>
      </c>
      <c t="s" s="4" r="D61">
        <v>442</v>
      </c>
    </row>
    <row spans="1:5" r="62">
      <c t="s" s="4" r="A62">
        <v>443</v>
      </c>
      <c t="s" s="4" r="D62">
        <v>444</v>
      </c>
    </row>
    <row spans="1:5" r="63">
      <c t="s" s="4" r="A63">
        <v>445</v>
      </c>
      <c t="s" s="4" r="D63">
        <v>446</v>
      </c>
    </row>
    <row spans="1:5" r="64">
      <c t="s" s="4" r="A64">
        <v>233</v>
      </c>
    </row>
    <row spans="1:5" r="65">
      <c t="s" s="3" r="A65">
        <v>396</v>
      </c>
    </row>
    <row spans="1:5" r="66">
      <c t="s" s="4" r="A66">
        <v>420</v>
      </c>
      <c t="n" s="5" r="D66">
        <v>548671</v>
      </c>
    </row>
    <row spans="1:5" r="67">
      <c t="s" s="4" r="A67">
        <v>421</v>
      </c>
      <c t="n" s="5" r="D67">
        <v>196169</v>
      </c>
    </row>
    <row spans="1:5" r="68">
      <c t="s" s="4" r="A68">
        <v>422</v>
      </c>
      <c t="n" s="7" r="B68">
        <v>20000000</v>
      </c>
      <c t="n" s="7" r="D68">
        <v>20000000</v>
      </c>
    </row>
    <row spans="1:5" r="69">
      <c t="s" s="4" r="A69">
        <v>423</v>
      </c>
      <c t="s" s="4" r="D69">
        <v>4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6"/>
  </cols>
  <sheetData>
    <row spans="1:2" r="1">
      <c t="s" s="1" r="A1">
        <v>448</v>
      </c>
      <c t="s" s="2" r="B1">
        <v>376</v>
      </c>
    </row>
    <row spans="1:2" r="2">
      <c t="s" s="3" r="A2">
        <v>449</v>
      </c>
    </row>
    <row spans="1:2" r="3">
      <c t="s" s="4" r="A3">
        <v>450</v>
      </c>
      <c t="n" s="5" r="B3">
        <v>5282693</v>
      </c>
    </row>
    <row spans="1:2" r="4">
      <c t="s" s="4" r="A4">
        <v>451</v>
      </c>
      <c t="n" s="5" r="B4">
        <v>2055514</v>
      </c>
    </row>
    <row spans="1:2" r="5">
      <c t="s" s="4" r="A5">
        <v>452</v>
      </c>
      <c t="n" s="5" r="B5">
        <v>-1015751</v>
      </c>
    </row>
    <row spans="1:2" r="6">
      <c t="s" s="4" r="A6">
        <v>453</v>
      </c>
      <c t="n" s="5" r="B6">
        <v>-123660</v>
      </c>
    </row>
    <row spans="1:2" r="7">
      <c t="s" s="4" r="A7">
        <v>454</v>
      </c>
      <c t="n" s="5" r="B7">
        <v>-593</v>
      </c>
    </row>
    <row spans="1:2" r="8">
      <c t="s" s="4" r="A8">
        <v>455</v>
      </c>
      <c t="n" s="5" r="B8">
        <v>6198203</v>
      </c>
    </row>
    <row spans="1:2" r="9">
      <c t="s" s="4" r="A9">
        <v>456</v>
      </c>
      <c t="n" s="5" r="B9">
        <v>3343257</v>
      </c>
    </row>
    <row spans="1:2" r="10">
      <c t="s" s="3" r="A10">
        <v>457</v>
      </c>
    </row>
    <row spans="1:2" r="11">
      <c t="s" s="4" r="A11">
        <v>292</v>
      </c>
      <c t="n" s="8" r="B11">
        <v>12.06</v>
      </c>
    </row>
    <row spans="1:2" r="12">
      <c t="s" s="4" r="A12">
        <v>451</v>
      </c>
      <c t="n" s="11" r="B12">
        <v>19.12</v>
      </c>
    </row>
    <row spans="1:2" r="13">
      <c t="s" s="4" r="A13">
        <v>452</v>
      </c>
      <c t="n" s="11" r="B13">
        <v>10.47</v>
      </c>
    </row>
    <row spans="1:2" r="14">
      <c t="s" s="4" r="A14">
        <v>453</v>
      </c>
      <c t="n" s="11" r="B14">
        <v>18.96</v>
      </c>
    </row>
    <row spans="1:2" r="15">
      <c t="s" s="4" r="A15">
        <v>454</v>
      </c>
      <c t="n" s="11" r="B15">
        <v>20.51</v>
      </c>
    </row>
    <row spans="1:2" r="16">
      <c t="s" s="4" r="A16">
        <v>294</v>
      </c>
      <c t="n" s="11" r="B16">
        <v>14.52</v>
      </c>
    </row>
    <row spans="1:2" r="17">
      <c t="s" s="4" r="A17">
        <v>458</v>
      </c>
      <c t="n" s="8" r="B17">
        <v>10.78</v>
      </c>
    </row>
    <row spans="1:2" r="18">
      <c t="s" s="3" r="A18">
        <v>459</v>
      </c>
    </row>
    <row spans="1:2" r="19">
      <c t="s" s="4" r="A19">
        <v>460</v>
      </c>
      <c t="s" s="4" r="B19">
        <v>461</v>
      </c>
    </row>
    <row spans="1:2" r="20">
      <c t="s" s="4" r="A20">
        <v>462</v>
      </c>
      <c t="s" s="4" r="B20">
        <v>463</v>
      </c>
    </row>
    <row spans="1:2" r="21">
      <c t="s" s="3" r="A21">
        <v>464</v>
      </c>
    </row>
    <row spans="1:2" r="22">
      <c t="s" s="4" r="A22">
        <v>465</v>
      </c>
      <c t="n" s="7" r="B22">
        <v>62281884</v>
      </c>
    </row>
    <row spans="1:2" r="23">
      <c t="s" s="4" r="A23">
        <v>466</v>
      </c>
      <c t="n" s="7" r="B23">
        <v>46105806</v>
      </c>
    </row>
    <row spans="1:2" r="24">
      <c t="s" s="4" r="A24">
        <v>238</v>
      </c>
    </row>
    <row spans="1:2" r="25">
      <c t="s" s="3" r="A25">
        <v>449</v>
      </c>
    </row>
    <row spans="1:2" r="26">
      <c t="s" s="4" r="A26">
        <v>450</v>
      </c>
      <c t="n" s="5" r="B26">
        <v>46512</v>
      </c>
    </row>
    <row spans="1:2" r="27">
      <c t="s" s="4" r="A27">
        <v>452</v>
      </c>
      <c t="n" s="5" r="B27">
        <v>-240</v>
      </c>
    </row>
    <row spans="1:2" r="28">
      <c t="s" s="4" r="A28">
        <v>454</v>
      </c>
      <c t="n" s="5" r="B28">
        <v>-8061</v>
      </c>
    </row>
    <row spans="1:2" r="29">
      <c t="s" s="4" r="A29">
        <v>455</v>
      </c>
      <c t="n" s="5" r="B29">
        <v>38211</v>
      </c>
    </row>
    <row spans="1:2" r="30">
      <c t="s" s="4" r="A30">
        <v>456</v>
      </c>
      <c t="n" s="5" r="B30">
        <v>38211</v>
      </c>
    </row>
    <row spans="1:2" r="31">
      <c t="s" s="3" r="A31">
        <v>457</v>
      </c>
    </row>
    <row spans="1:2" r="32">
      <c t="s" s="4" r="A32">
        <v>292</v>
      </c>
      <c t="n" s="8" r="B32">
        <v>36.73</v>
      </c>
    </row>
    <row spans="1:2" r="33">
      <c t="s" s="4" r="A33">
        <v>452</v>
      </c>
      <c t="n" s="11" r="B33">
        <v>13.92</v>
      </c>
    </row>
    <row spans="1:2" r="34">
      <c t="s" s="4" r="A34">
        <v>454</v>
      </c>
      <c t="n" s="11" r="B34">
        <v>45.24</v>
      </c>
    </row>
    <row spans="1:2" r="35">
      <c t="s" s="4" r="A35">
        <v>294</v>
      </c>
      <c t="n" s="11" r="B35">
        <v>35.08</v>
      </c>
    </row>
    <row spans="1:2" r="36">
      <c t="s" s="4" r="A36">
        <v>458</v>
      </c>
      <c t="n" s="8" r="B36">
        <v>35.08</v>
      </c>
    </row>
    <row spans="1:2" r="37">
      <c t="s" s="3" r="A37">
        <v>459</v>
      </c>
    </row>
    <row spans="1:2" r="38">
      <c t="s" s="4" r="A38">
        <v>460</v>
      </c>
      <c t="s" s="4" r="B38">
        <v>467</v>
      </c>
    </row>
    <row spans="1:2" r="39">
      <c t="s" s="4" r="A39">
        <v>462</v>
      </c>
      <c t="s" s="4" r="B39">
        <v>467</v>
      </c>
    </row>
    <row spans="1:2" r="40">
      <c t="s" s="3" r="A40">
        <v>464</v>
      </c>
    </row>
    <row spans="1:2" r="41">
      <c t="s" s="4" r="A41">
        <v>465</v>
      </c>
      <c t="n" s="7" r="B41">
        <v>71472</v>
      </c>
    </row>
    <row spans="1:2" r="42">
      <c t="s" s="4" r="A42">
        <v>466</v>
      </c>
      <c t="n" s="7" r="B42">
        <v>714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68</v>
      </c>
      <c t="s" s="2" r="B1">
        <v>1</v>
      </c>
    </row>
    <row spans="1:3" r="2">
      <c t="s" s="2" r="B2">
        <v>2</v>
      </c>
      <c t="s" s="2" r="C2">
        <v>76</v>
      </c>
    </row>
    <row spans="1:3" r="3">
      <c t="s" s="3" r="A3">
        <v>396</v>
      </c>
    </row>
    <row spans="1:3" r="4">
      <c t="s" s="4" r="A4">
        <v>402</v>
      </c>
      <c t="s" s="4" r="B4">
        <v>403</v>
      </c>
    </row>
    <row spans="1:3" r="5">
      <c t="s" s="4" r="A5">
        <v>240</v>
      </c>
    </row>
    <row spans="1:3" r="6">
      <c t="s" s="3" r="A6">
        <v>396</v>
      </c>
    </row>
    <row spans="1:3" r="7">
      <c t="s" s="4" r="A7">
        <v>469</v>
      </c>
      <c t="s" s="4" r="B7">
        <v>470</v>
      </c>
      <c t="s" s="4" r="C7">
        <v>470</v>
      </c>
    </row>
    <row spans="1:3" r="8">
      <c t="s" s="4" r="A8">
        <v>471</v>
      </c>
      <c t="s" s="4" r="B8">
        <v>472</v>
      </c>
      <c t="s" s="4" r="C8">
        <v>473</v>
      </c>
    </row>
    <row spans="1:3" r="9">
      <c t="s" s="4" r="A9">
        <v>474</v>
      </c>
      <c t="s" s="4" r="B9">
        <v>475</v>
      </c>
      <c t="s" s="4" r="C9">
        <v>476</v>
      </c>
    </row>
    <row spans="1:3" r="10">
      <c t="s" s="4" r="A10">
        <v>402</v>
      </c>
      <c t="s" s="4" r="B10">
        <v>403</v>
      </c>
      <c t="s" s="4" r="C10">
        <v>403</v>
      </c>
    </row>
    <row spans="1:3" r="11">
      <c t="s" s="4" r="A11">
        <v>243</v>
      </c>
    </row>
    <row spans="1:3" r="12">
      <c t="s" s="3" r="A12">
        <v>396</v>
      </c>
    </row>
    <row spans="1:3" r="13">
      <c t="s" s="4" r="A13">
        <v>469</v>
      </c>
      <c t="s" s="4" r="B13">
        <v>477</v>
      </c>
    </row>
    <row spans="1:3" r="14">
      <c t="s" s="4" r="A14">
        <v>471</v>
      </c>
      <c t="s" s="4" r="B14">
        <v>478</v>
      </c>
    </row>
    <row spans="1:3" r="15">
      <c t="s" s="4" r="A15">
        <v>474</v>
      </c>
      <c t="s" s="4" r="B15">
        <v>479</v>
      </c>
    </row>
    <row spans="1:3" r="16">
      <c t="s" s="4" r="A16">
        <v>402</v>
      </c>
      <c t="s" s="4" r="B16">
        <v>4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spans="1:2" r="1">
      <c t="s" s="1" r="A1">
        <v>480</v>
      </c>
      <c t="s" s="2" r="B1">
        <v>376</v>
      </c>
    </row>
    <row spans="1:2" r="2">
      <c t="s" s="4" r="A2">
        <v>233</v>
      </c>
    </row>
    <row spans="1:2" r="3">
      <c t="s" s="3" r="A3">
        <v>481</v>
      </c>
    </row>
    <row spans="1:2" r="4">
      <c t="s" s="4" r="A4">
        <v>292</v>
      </c>
      <c t="n" s="5" r="B4">
        <v>1145916</v>
      </c>
    </row>
    <row spans="1:2" r="5">
      <c t="s" s="4" r="A5">
        <v>451</v>
      </c>
      <c t="n" s="5" r="B5">
        <v>1025863</v>
      </c>
    </row>
    <row spans="1:2" r="6">
      <c t="s" s="4" r="A6">
        <v>453</v>
      </c>
      <c t="n" s="5" r="B6">
        <v>-65968</v>
      </c>
    </row>
    <row spans="1:2" r="7">
      <c t="s" s="4" r="A7">
        <v>482</v>
      </c>
      <c t="n" s="5" r="B7">
        <v>-548671</v>
      </c>
    </row>
    <row spans="1:2" r="8">
      <c t="s" s="4" r="A8">
        <v>483</v>
      </c>
      <c t="n" s="5" r="B8">
        <v>-54305</v>
      </c>
    </row>
    <row spans="1:2" r="9">
      <c t="s" s="4" r="A9">
        <v>294</v>
      </c>
      <c t="n" s="5" r="B9">
        <v>1502835</v>
      </c>
    </row>
    <row spans="1:2" r="10">
      <c t="s" s="3" r="A10">
        <v>484</v>
      </c>
    </row>
    <row spans="1:2" r="11">
      <c t="s" s="4" r="A11">
        <v>292</v>
      </c>
      <c t="n" s="8" r="B11">
        <v>14.84</v>
      </c>
    </row>
    <row spans="1:2" r="12">
      <c t="s" s="4" r="A12">
        <v>451</v>
      </c>
      <c t="n" s="11" r="B12">
        <v>19.12</v>
      </c>
    </row>
    <row spans="1:2" r="13">
      <c t="s" s="4" r="A13">
        <v>453</v>
      </c>
      <c t="n" s="11" r="B13">
        <v>19.18</v>
      </c>
    </row>
    <row spans="1:2" r="14">
      <c t="s" s="4" r="A14">
        <v>482</v>
      </c>
      <c t="n" s="11" r="B14">
        <v>9.75</v>
      </c>
    </row>
    <row spans="1:2" r="15">
      <c t="s" s="4" r="A15">
        <v>483</v>
      </c>
      <c t="n" s="11" r="B15">
        <v>9.75</v>
      </c>
    </row>
    <row spans="1:2" r="16">
      <c t="s" s="4" r="A16">
        <v>294</v>
      </c>
      <c t="n" s="8" r="B16">
        <v>19.61</v>
      </c>
    </row>
    <row spans="1:2" r="17">
      <c t="s" s="4" r="A17">
        <v>245</v>
      </c>
    </row>
    <row spans="1:2" r="18">
      <c t="s" s="3" r="A18">
        <v>481</v>
      </c>
    </row>
    <row spans="1:2" r="19">
      <c t="s" s="4" r="A19">
        <v>451</v>
      </c>
      <c t="n" s="5" r="B19">
        <v>606308</v>
      </c>
    </row>
    <row spans="1:2" r="20">
      <c t="s" s="4" r="A20">
        <v>294</v>
      </c>
      <c t="n" s="5" r="B20">
        <v>606308</v>
      </c>
    </row>
    <row spans="1:2" r="21">
      <c t="s" s="3" r="A21">
        <v>484</v>
      </c>
    </row>
    <row spans="1:2" r="22">
      <c t="s" s="4" r="A22">
        <v>451</v>
      </c>
      <c t="n" s="8" r="B22">
        <v>24.41</v>
      </c>
    </row>
    <row spans="1:2" r="23">
      <c t="s" s="4" r="A23">
        <v>294</v>
      </c>
      <c t="n" s="8" r="B23">
        <v>24.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spans="1:2" r="1">
      <c t="s" s="1" r="A1">
        <v>485</v>
      </c>
      <c t="s" s="2" r="B1">
        <v>376</v>
      </c>
    </row>
    <row spans="1:2" r="2">
      <c t="s" s="3" r="A2">
        <v>486</v>
      </c>
    </row>
    <row spans="1:2" r="3">
      <c t="s" s="4" r="A3">
        <v>292</v>
      </c>
      <c t="n" s="5" r="B3">
        <v>183209</v>
      </c>
    </row>
    <row spans="1:2" r="4">
      <c t="s" s="4" r="A4">
        <v>451</v>
      </c>
      <c t="n" s="5" r="B4">
        <v>105844</v>
      </c>
    </row>
    <row spans="1:2" r="5">
      <c t="s" s="4" r="A5">
        <v>482</v>
      </c>
      <c t="n" s="5" r="B5">
        <v>-99270</v>
      </c>
    </row>
    <row spans="1:2" r="6">
      <c t="s" s="4" r="A6">
        <v>294</v>
      </c>
      <c t="n" s="5" r="B6">
        <v>189783</v>
      </c>
    </row>
    <row spans="1:2" r="7">
      <c t="s" s="3" r="A7">
        <v>484</v>
      </c>
    </row>
    <row spans="1:2" r="8">
      <c t="s" s="4" r="A8">
        <v>292</v>
      </c>
      <c t="n" s="8" r="B8">
        <v>17.11</v>
      </c>
    </row>
    <row spans="1:2" r="9">
      <c t="s" s="4" r="A9">
        <v>451</v>
      </c>
      <c t="n" s="11" r="B9">
        <v>24.04</v>
      </c>
    </row>
    <row spans="1:2" r="10">
      <c t="s" s="4" r="A10">
        <v>482</v>
      </c>
      <c t="n" s="11" r="B10">
        <v>18.24</v>
      </c>
    </row>
    <row spans="1:2" r="11">
      <c t="s" s="4" r="A11">
        <v>294</v>
      </c>
      <c t="n" s="8" r="B11">
        <v>20.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t="s" s="1" r="A1">
        <v>487</v>
      </c>
      <c t="s" s="2" r="B1">
        <v>376</v>
      </c>
    </row>
    <row spans="1:2" r="2">
      <c t="s" s="3" r="A2">
        <v>486</v>
      </c>
    </row>
    <row spans="1:2" r="3">
      <c t="s" s="4" r="A3">
        <v>292</v>
      </c>
      <c t="n" s="5" r="B3">
        <v>17565</v>
      </c>
    </row>
    <row spans="1:2" r="4">
      <c t="s" s="4" r="A4">
        <v>453</v>
      </c>
      <c t="n" s="5" r="B4">
        <v>-3469</v>
      </c>
    </row>
    <row spans="1:2" r="5">
      <c t="s" s="4" r="A5">
        <v>294</v>
      </c>
      <c t="n" s="5" r="B5">
        <v>14096</v>
      </c>
    </row>
    <row spans="1:2" r="6">
      <c t="s" s="3" r="A6">
        <v>484</v>
      </c>
    </row>
    <row spans="1:2" r="7">
      <c t="s" s="4" r="A7">
        <v>292</v>
      </c>
      <c t="n" s="8" r="B7">
        <v>11.8</v>
      </c>
    </row>
    <row spans="1:2" r="8">
      <c t="s" s="4" r="A8">
        <v>453</v>
      </c>
      <c t="n" s="11" r="B8">
        <v>11.8</v>
      </c>
    </row>
    <row spans="1:2" r="9">
      <c t="s" s="4" r="A9">
        <v>294</v>
      </c>
      <c t="n" s="8" r="B9">
        <v>1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v>
      </c>
      <c t="s" s="2" r="B1">
        <v>75</v>
      </c>
      <c t="s" s="2" r="D1">
        <v>1</v>
      </c>
    </row>
    <row spans="1:5" r="2">
      <c t="s" s="2" r="B2">
        <v>2</v>
      </c>
      <c t="s" s="2" r="C2">
        <v>76</v>
      </c>
      <c t="s" s="2" r="D2">
        <v>2</v>
      </c>
      <c t="s" s="2" r="E2">
        <v>76</v>
      </c>
    </row>
    <row spans="1:5" r="3">
      <c t="s" s="3" r="A3">
        <v>107</v>
      </c>
    </row>
    <row spans="1:5" r="4">
      <c t="s" s="4" r="A4">
        <v>100</v>
      </c>
      <c t="n" s="7" r="B4">
        <v>27051</v>
      </c>
      <c t="n" s="7" r="C4">
        <v>11237</v>
      </c>
      <c t="n" s="7" r="D4">
        <v>26889</v>
      </c>
      <c t="n" s="7" r="E4">
        <v>5462</v>
      </c>
    </row>
    <row spans="1:5" r="5">
      <c t="s" s="3" r="A5">
        <v>108</v>
      </c>
    </row>
    <row spans="1:5" r="6">
      <c t="s" s="4" r="A6">
        <v>109</v>
      </c>
      <c t="n" s="5" r="B6">
        <v>-2005</v>
      </c>
      <c t="n" s="5" r="D6">
        <v>1488</v>
      </c>
    </row>
    <row spans="1:5" r="7">
      <c t="s" s="4" r="A7">
        <v>110</v>
      </c>
      <c t="n" s="5" r="B7">
        <v>-24465</v>
      </c>
      <c t="n" s="5" r="D7">
        <v>-24465</v>
      </c>
    </row>
    <row spans="1:5" r="8">
      <c t="s" s="4" r="A8">
        <v>111</v>
      </c>
      <c t="n" s="5" r="B8">
        <v>9944</v>
      </c>
      <c t="n" s="5" r="C8">
        <v>6318</v>
      </c>
      <c t="n" s="5" r="D8">
        <v>-8538</v>
      </c>
      <c t="n" s="5" r="E8">
        <v>9219</v>
      </c>
    </row>
    <row spans="1:5" r="9">
      <c t="s" s="4" r="A9">
        <v>112</v>
      </c>
      <c t="n" s="5" r="B9">
        <v>-16526</v>
      </c>
      <c t="n" s="5" r="C9">
        <v>6318</v>
      </c>
      <c t="n" s="5" r="D9">
        <v>-31515</v>
      </c>
      <c t="n" s="5" r="E9">
        <v>9219</v>
      </c>
    </row>
    <row spans="1:5" r="10">
      <c t="s" s="4" r="A10">
        <v>113</v>
      </c>
      <c t="n" s="7" r="B10">
        <v>10525</v>
      </c>
      <c t="n" s="7" r="C10">
        <v>17555</v>
      </c>
      <c t="n" s="7" r="D10">
        <v>-4626</v>
      </c>
      <c t="n" s="7" r="E10">
        <v>146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8</v>
      </c>
      <c t="s" s="2" r="B1">
        <v>75</v>
      </c>
      <c t="s" s="2" r="D1">
        <v>1</v>
      </c>
    </row>
    <row spans="1:6" r="2">
      <c t="s" s="2" r="B2">
        <v>2</v>
      </c>
      <c t="s" s="2" r="C2">
        <v>76</v>
      </c>
      <c t="s" s="2" r="D2">
        <v>2</v>
      </c>
      <c t="s" s="2" r="E2">
        <v>76</v>
      </c>
      <c t="s" s="2" r="F2">
        <v>25</v>
      </c>
    </row>
    <row spans="1:6" r="3">
      <c t="s" s="3" r="A3">
        <v>489</v>
      </c>
    </row>
    <row spans="1:6" r="4">
      <c t="s" s="4" r="A4">
        <v>35</v>
      </c>
      <c t="n" s="7" r="B4">
        <v>211016</v>
      </c>
      <c t="n" s="7" r="D4">
        <v>211016</v>
      </c>
      <c t="n" s="7" r="F4">
        <v>209507</v>
      </c>
    </row>
    <row spans="1:6" r="5">
      <c t="s" s="4" r="A5">
        <v>490</v>
      </c>
      <c t="n" s="5" r="B5">
        <v>139500</v>
      </c>
      <c t="n" s="5" r="D5">
        <v>139500</v>
      </c>
      <c t="n" s="5" r="F5">
        <v>121600</v>
      </c>
    </row>
    <row spans="1:6" r="6">
      <c t="s" s="4" r="A6">
        <v>491</v>
      </c>
      <c t="n" s="5" r="B6">
        <v>5700</v>
      </c>
      <c t="n" s="7" r="C6">
        <v>5800</v>
      </c>
      <c t="n" s="5" r="D6">
        <v>11500</v>
      </c>
      <c t="n" s="7" r="E6">
        <v>12300</v>
      </c>
    </row>
    <row spans="1:6" r="7">
      <c t="s" s="4" r="A7">
        <v>492</v>
      </c>
    </row>
    <row spans="1:6" r="8">
      <c t="s" s="3" r="A8">
        <v>489</v>
      </c>
    </row>
    <row spans="1:6" r="9">
      <c t="s" s="4" r="A9">
        <v>35</v>
      </c>
      <c t="n" s="5" r="B9">
        <v>78700</v>
      </c>
      <c t="n" s="5" r="D9">
        <v>78700</v>
      </c>
      <c t="n" s="5" r="F9">
        <v>85900</v>
      </c>
    </row>
    <row spans="1:6" r="10">
      <c t="s" s="4" r="A10">
        <v>493</v>
      </c>
      <c t="n" s="5" r="B10">
        <v>3600</v>
      </c>
      <c t="n" s="5" r="C10">
        <v>3600</v>
      </c>
      <c t="n" s="7" r="D10">
        <v>7500</v>
      </c>
      <c t="n" s="5" r="E10">
        <v>7100</v>
      </c>
    </row>
    <row spans="1:6" r="11">
      <c t="s" s="4" r="A11">
        <v>494</v>
      </c>
    </row>
    <row spans="1:6" r="12">
      <c t="s" s="3" r="A12">
        <v>489</v>
      </c>
    </row>
    <row spans="1:6" r="13">
      <c t="s" s="4" r="A13">
        <v>495</v>
      </c>
      <c t="s" s="4" r="D13">
        <v>362</v>
      </c>
    </row>
    <row spans="1:6" r="14">
      <c t="s" s="4" r="A14">
        <v>496</v>
      </c>
    </row>
    <row spans="1:6" r="15">
      <c t="s" s="3" r="A15">
        <v>489</v>
      </c>
    </row>
    <row spans="1:6" r="16">
      <c t="s" s="4" r="A16">
        <v>495</v>
      </c>
      <c t="s" s="4" r="D16">
        <v>497</v>
      </c>
    </row>
    <row spans="1:6" r="17">
      <c t="s" s="4" r="A17">
        <v>498</v>
      </c>
    </row>
    <row spans="1:6" r="18">
      <c t="s" s="3" r="A18">
        <v>489</v>
      </c>
    </row>
    <row spans="1:6" r="19">
      <c t="s" s="4" r="A19">
        <v>35</v>
      </c>
      <c t="n" s="5" r="B19">
        <v>132300</v>
      </c>
      <c t="n" s="7" r="D19">
        <v>132300</v>
      </c>
      <c t="n" s="7" r="F19">
        <v>123600</v>
      </c>
    </row>
    <row spans="1:6" r="20">
      <c t="s" s="4" r="A20">
        <v>493</v>
      </c>
      <c t="n" s="7" r="B20">
        <v>9100</v>
      </c>
      <c t="n" s="7" r="C20">
        <v>6000</v>
      </c>
      <c t="n" s="7" r="D20">
        <v>17600</v>
      </c>
      <c t="n" s="7" r="E20">
        <v>11200</v>
      </c>
    </row>
    <row spans="1:6" r="21">
      <c t="s" s="4" r="A21">
        <v>499</v>
      </c>
    </row>
    <row spans="1:6" r="22">
      <c t="s" s="3" r="A22">
        <v>489</v>
      </c>
    </row>
    <row spans="1:6" r="23">
      <c t="s" s="4" r="A23">
        <v>495</v>
      </c>
      <c t="s" s="4" r="D23">
        <v>362</v>
      </c>
    </row>
    <row spans="1:6" r="24">
      <c t="s" s="4" r="A24">
        <v>500</v>
      </c>
    </row>
    <row spans="1:6" r="25">
      <c t="s" s="3" r="A25">
        <v>489</v>
      </c>
    </row>
    <row spans="1:6" r="26">
      <c t="s" s="4" r="A26">
        <v>495</v>
      </c>
      <c t="s" s="4" r="D26">
        <v>4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25</v>
      </c>
    </row>
    <row spans="1:3" r="2">
      <c t="s" s="3" r="A2">
        <v>489</v>
      </c>
    </row>
    <row spans="1:3" r="3">
      <c t="s" s="4" r="A3">
        <v>502</v>
      </c>
      <c t="n" s="7" r="B3">
        <v>347412</v>
      </c>
      <c t="n" s="7" r="C3">
        <v>349184</v>
      </c>
    </row>
    <row spans="1:3" r="4">
      <c t="s" s="4" r="A4">
        <v>503</v>
      </c>
      <c t="n" s="5" r="B4">
        <v>-98452</v>
      </c>
      <c t="n" s="5" r="C4">
        <v>-87748</v>
      </c>
    </row>
    <row spans="1:3" r="5">
      <c t="s" s="4" r="A5">
        <v>504</v>
      </c>
      <c t="n" s="5" r="B5">
        <v>248960</v>
      </c>
      <c t="n" s="5" r="C5">
        <v>261436</v>
      </c>
    </row>
    <row spans="1:3" r="6">
      <c t="s" s="4" r="A6">
        <v>505</v>
      </c>
    </row>
    <row spans="1:3" r="7">
      <c t="s" s="3" r="A7">
        <v>489</v>
      </c>
    </row>
    <row spans="1:3" r="8">
      <c t="s" s="4" r="A8">
        <v>502</v>
      </c>
      <c t="n" s="5" r="B8">
        <v>320468</v>
      </c>
      <c t="n" s="5" r="C8">
        <v>322216</v>
      </c>
    </row>
    <row spans="1:3" r="9">
      <c t="s" s="4" r="A9">
        <v>503</v>
      </c>
      <c t="n" s="5" r="B9">
        <v>-77891</v>
      </c>
      <c t="n" s="5" r="C9">
        <v>-68616</v>
      </c>
    </row>
    <row spans="1:3" r="10">
      <c t="s" s="4" r="A10">
        <v>504</v>
      </c>
      <c t="n" s="5" r="B10">
        <v>242577</v>
      </c>
      <c t="n" s="5" r="C10">
        <v>253600</v>
      </c>
    </row>
    <row spans="1:3" r="11">
      <c t="s" s="4" r="A11">
        <v>506</v>
      </c>
    </row>
    <row spans="1:3" r="12">
      <c t="s" s="3" r="A12">
        <v>489</v>
      </c>
    </row>
    <row spans="1:3" r="13">
      <c t="s" s="4" r="A13">
        <v>502</v>
      </c>
      <c t="n" s="5" r="B13">
        <v>15735</v>
      </c>
      <c t="n" s="5" r="C13">
        <v>15767</v>
      </c>
    </row>
    <row spans="1:3" r="14">
      <c t="s" s="4" r="A14">
        <v>503</v>
      </c>
      <c t="n" s="5" r="B14">
        <v>-9352</v>
      </c>
      <c t="n" s="5" r="C14">
        <v>-7946</v>
      </c>
    </row>
    <row spans="1:3" r="15">
      <c t="s" s="4" r="A15">
        <v>504</v>
      </c>
      <c t="n" s="5" r="B15">
        <v>6383</v>
      </c>
      <c t="n" s="5" r="C15">
        <v>7821</v>
      </c>
    </row>
    <row spans="1:3" r="16">
      <c t="s" s="4" r="A16">
        <v>507</v>
      </c>
    </row>
    <row spans="1:3" r="17">
      <c t="s" s="3" r="A17">
        <v>489</v>
      </c>
    </row>
    <row spans="1:3" r="18">
      <c t="s" s="4" r="A18">
        <v>502</v>
      </c>
      <c t="n" s="5" r="B18">
        <v>10781</v>
      </c>
      <c t="n" s="5" r="C18">
        <v>10768</v>
      </c>
    </row>
    <row spans="1:3" r="19">
      <c t="s" s="4" r="A19">
        <v>503</v>
      </c>
      <c t="n" s="5" r="B19">
        <v>-10781</v>
      </c>
      <c t="n" s="5" r="C19">
        <v>-10768</v>
      </c>
    </row>
    <row spans="1:3" r="20">
      <c t="s" s="4" r="A20">
        <v>508</v>
      </c>
    </row>
    <row spans="1:3" r="21">
      <c t="s" s="3" r="A21">
        <v>489</v>
      </c>
    </row>
    <row spans="1:3" r="22">
      <c t="s" s="4" r="A22">
        <v>502</v>
      </c>
      <c t="n" s="5" r="B22">
        <v>428</v>
      </c>
      <c t="n" s="5" r="C22">
        <v>433</v>
      </c>
    </row>
    <row spans="1:3" r="23">
      <c t="s" s="4" r="A23">
        <v>503</v>
      </c>
      <c t="n" s="7" r="B23">
        <v>-428</v>
      </c>
      <c t="n" s="5" r="C23">
        <v>-418</v>
      </c>
    </row>
    <row spans="1:3" r="24">
      <c t="s" s="4" r="A24">
        <v>504</v>
      </c>
      <c t="n" s="7" r="C24">
        <v>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25</v>
      </c>
    </row>
    <row spans="1:3" r="2">
      <c t="s" s="3" r="A2">
        <v>489</v>
      </c>
    </row>
    <row spans="1:3" r="3">
      <c t="s" s="4" r="A3">
        <v>376</v>
      </c>
      <c t="n" s="7" r="B3">
        <v>248960</v>
      </c>
      <c t="n" s="7" r="C3">
        <v>261436</v>
      </c>
    </row>
    <row spans="1:3" r="4">
      <c t="s" s="4" r="A4">
        <v>510</v>
      </c>
    </row>
    <row spans="1:3" r="5">
      <c t="s" s="3" r="A5">
        <v>489</v>
      </c>
    </row>
    <row spans="1:3" r="6">
      <c t="s" s="4" r="A6">
        <v>511</v>
      </c>
      <c t="n" s="5" r="B6">
        <v>25843</v>
      </c>
    </row>
    <row spans="1:3" r="7">
      <c t="n" s="5" r="A7">
        <v>2016</v>
      </c>
      <c t="n" s="5" r="B7">
        <v>46133</v>
      </c>
    </row>
    <row spans="1:3" r="8">
      <c t="n" s="5" r="A8">
        <v>2017</v>
      </c>
      <c t="n" s="5" r="B8">
        <v>38581</v>
      </c>
    </row>
    <row spans="1:3" r="9">
      <c t="n" s="5" r="A9">
        <v>2018</v>
      </c>
      <c t="n" s="5" r="B9">
        <v>27061</v>
      </c>
    </row>
    <row spans="1:3" r="10">
      <c t="n" s="5" r="A10">
        <v>2019</v>
      </c>
      <c t="n" s="5" r="B10">
        <v>23010</v>
      </c>
    </row>
    <row spans="1:3" r="11">
      <c t="n" s="5" r="A11">
        <v>2020</v>
      </c>
      <c t="n" s="5" r="B11">
        <v>21763</v>
      </c>
    </row>
    <row spans="1:3" r="12">
      <c t="s" s="4" r="A12">
        <v>375</v>
      </c>
      <c t="n" s="5" r="B12">
        <v>28625</v>
      </c>
    </row>
    <row spans="1:3" r="13">
      <c t="s" s="4" r="A13">
        <v>376</v>
      </c>
      <c t="n" s="5" r="B13">
        <v>211016</v>
      </c>
    </row>
    <row spans="1:3" r="14">
      <c t="s" s="4" r="A14">
        <v>512</v>
      </c>
    </row>
    <row spans="1:3" r="15">
      <c t="s" s="3" r="A15">
        <v>489</v>
      </c>
    </row>
    <row spans="1:3" r="16">
      <c t="s" s="4" r="A16">
        <v>511</v>
      </c>
      <c t="n" s="5" r="B16">
        <v>11279</v>
      </c>
    </row>
    <row spans="1:3" r="17">
      <c t="n" s="5" r="A17">
        <v>2016</v>
      </c>
      <c t="n" s="5" r="B17">
        <v>21646</v>
      </c>
    </row>
    <row spans="1:3" r="18">
      <c t="n" s="5" r="A18">
        <v>2017</v>
      </c>
      <c t="n" s="5" r="B18">
        <v>20145</v>
      </c>
    </row>
    <row spans="1:3" r="19">
      <c t="n" s="5" r="A19">
        <v>2018</v>
      </c>
      <c t="n" s="5" r="B19">
        <v>19636</v>
      </c>
    </row>
    <row spans="1:3" r="20">
      <c t="n" s="5" r="A20">
        <v>2019</v>
      </c>
      <c t="n" s="5" r="B20">
        <v>19027</v>
      </c>
    </row>
    <row spans="1:3" r="21">
      <c t="n" s="5" r="A21">
        <v>2020</v>
      </c>
      <c t="n" s="5" r="B21">
        <v>18169</v>
      </c>
    </row>
    <row spans="1:3" r="22">
      <c t="s" s="4" r="A22">
        <v>375</v>
      </c>
      <c t="n" s="5" r="B22">
        <v>139058</v>
      </c>
    </row>
    <row spans="1:3" r="23">
      <c t="s" s="4" r="A23">
        <v>376</v>
      </c>
      <c t="n" s="7" r="B23">
        <v>2489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13</v>
      </c>
      <c t="s" s="2" r="B1">
        <v>75</v>
      </c>
      <c t="s" s="2" r="D1">
        <v>1</v>
      </c>
    </row>
    <row spans="1:6" r="2">
      <c t="s" s="2" r="B2">
        <v>2</v>
      </c>
      <c t="s" s="2" r="C2">
        <v>76</v>
      </c>
      <c t="s" s="2" r="D2">
        <v>2</v>
      </c>
      <c t="s" s="2" r="E2">
        <v>76</v>
      </c>
      <c t="s" s="2" r="F2">
        <v>25</v>
      </c>
    </row>
    <row spans="1:6" r="3">
      <c t="s" s="3" r="A3">
        <v>514</v>
      </c>
    </row>
    <row spans="1:6" r="4">
      <c t="s" s="4" r="A4">
        <v>515</v>
      </c>
      <c t="n" s="7" r="B4">
        <v>0</v>
      </c>
      <c t="n" s="7" r="C4">
        <v>1000000</v>
      </c>
      <c t="n" s="7" r="D4">
        <v>1300000</v>
      </c>
      <c t="n" s="7" r="E4">
        <v>2800000</v>
      </c>
    </row>
    <row spans="1:6" r="5">
      <c t="s" s="4" r="A5">
        <v>516</v>
      </c>
      <c t="n" s="7" r="D5">
        <v>2200000</v>
      </c>
    </row>
    <row spans="1:6" r="6">
      <c t="s" s="4" r="A6">
        <v>517</v>
      </c>
      <c t="s" s="4" r="D6">
        <v>518</v>
      </c>
    </row>
    <row spans="1:6" r="7">
      <c t="s" s="4" r="A7">
        <v>519</v>
      </c>
      <c t="n" s="5" r="B7">
        <v>1400000</v>
      </c>
      <c t="n" s="7" r="D7">
        <v>1400000</v>
      </c>
    </row>
    <row spans="1:6" r="8">
      <c t="s" s="4" r="A8">
        <v>520</v>
      </c>
      <c t="n" s="5" r="B8">
        <v>1100000</v>
      </c>
      <c t="n" s="5" r="D8">
        <v>1100000</v>
      </c>
    </row>
    <row spans="1:6" r="9">
      <c t="s" s="4" r="A9">
        <v>521</v>
      </c>
      <c t="n" s="5" r="B9">
        <v>1795000</v>
      </c>
      <c t="n" s="5" r="D9">
        <v>1795000</v>
      </c>
      <c t="n" s="7" r="F9">
        <v>2793000</v>
      </c>
    </row>
    <row spans="1:6" r="10">
      <c t="s" s="4" r="A10">
        <v>522</v>
      </c>
    </row>
    <row spans="1:6" r="11">
      <c t="s" s="3" r="A11">
        <v>514</v>
      </c>
    </row>
    <row spans="1:6" r="12">
      <c t="s" s="4" r="A12">
        <v>521</v>
      </c>
      <c t="n" s="5" r="B12">
        <v>300000</v>
      </c>
      <c t="n" s="5" r="D12">
        <v>300000</v>
      </c>
    </row>
    <row spans="1:6" r="13">
      <c t="s" s="4" r="A13">
        <v>523</v>
      </c>
    </row>
    <row spans="1:6" r="14">
      <c t="s" s="3" r="A14">
        <v>514</v>
      </c>
    </row>
    <row spans="1:6" r="15">
      <c t="s" s="4" r="A15">
        <v>521</v>
      </c>
      <c t="n" s="5" r="B15">
        <v>1434000</v>
      </c>
      <c t="n" s="5" r="D15">
        <v>1434000</v>
      </c>
      <c t="n" s="5" r="F15">
        <v>2341000</v>
      </c>
    </row>
    <row spans="1:6" r="16">
      <c t="s" s="4" r="A16">
        <v>524</v>
      </c>
    </row>
    <row spans="1:6" r="17">
      <c t="s" s="3" r="A17">
        <v>514</v>
      </c>
    </row>
    <row spans="1:6" r="18">
      <c t="s" s="4" r="A18">
        <v>521</v>
      </c>
      <c t="n" s="5" r="B18">
        <v>1100000</v>
      </c>
      <c t="n" s="5" r="D18">
        <v>1100000</v>
      </c>
    </row>
    <row spans="1:6" r="19">
      <c t="s" s="4" r="A19">
        <v>525</v>
      </c>
    </row>
    <row spans="1:6" r="20">
      <c t="s" s="3" r="A20">
        <v>514</v>
      </c>
    </row>
    <row spans="1:6" r="21">
      <c t="s" s="4" r="A21">
        <v>521</v>
      </c>
      <c t="n" s="7" r="B21">
        <v>361000</v>
      </c>
      <c t="n" s="5" r="D21">
        <v>361000</v>
      </c>
      <c t="n" s="7" r="F21">
        <v>452000</v>
      </c>
    </row>
    <row spans="1:6" r="22">
      <c t="s" s="4" r="A22">
        <v>295</v>
      </c>
    </row>
    <row spans="1:6" r="23">
      <c t="s" s="3" r="A23">
        <v>514</v>
      </c>
    </row>
    <row spans="1:6" r="24">
      <c t="s" s="4" r="A24">
        <v>515</v>
      </c>
      <c t="n" s="5" r="C24">
        <v>400000</v>
      </c>
      <c t="n" s="5" r="D24">
        <v>700000</v>
      </c>
      <c t="n" s="5" r="E24">
        <v>2100000</v>
      </c>
    </row>
    <row spans="1:6" r="25">
      <c t="s" s="4" r="A25">
        <v>296</v>
      </c>
    </row>
    <row spans="1:6" r="26">
      <c t="s" s="3" r="A26">
        <v>514</v>
      </c>
    </row>
    <row spans="1:6" r="27">
      <c t="s" s="4" r="A27">
        <v>515</v>
      </c>
      <c t="n" s="5" r="C27">
        <v>200000</v>
      </c>
      <c t="n" s="7" r="D27">
        <v>600000</v>
      </c>
      <c t="n" s="5" r="E27">
        <v>200000</v>
      </c>
    </row>
    <row spans="1:6" r="28">
      <c t="s" s="4" r="A28">
        <v>297</v>
      </c>
    </row>
    <row spans="1:6" r="29">
      <c t="s" s="3" r="A29">
        <v>514</v>
      </c>
    </row>
    <row spans="1:6" r="30">
      <c t="s" s="4" r="A30">
        <v>515</v>
      </c>
      <c t="n" s="7" r="C30">
        <v>400000</v>
      </c>
      <c t="n" s="7" r="E30">
        <v>5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526</v>
      </c>
      <c t="s" s="2" r="B1">
        <v>1</v>
      </c>
    </row>
    <row spans="1:2" r="2">
      <c t="s" s="2" r="B2">
        <v>527</v>
      </c>
    </row>
    <row spans="1:2" r="3">
      <c t="s" s="3" r="A3">
        <v>514</v>
      </c>
    </row>
    <row spans="1:2" r="4">
      <c t="s" s="4" r="A4">
        <v>528</v>
      </c>
      <c t="n" s="7" r="B4">
        <v>2793</v>
      </c>
    </row>
    <row spans="1:2" r="5">
      <c t="s" s="4" r="A5">
        <v>529</v>
      </c>
      <c t="n" s="5" r="B5">
        <v>1338</v>
      </c>
    </row>
    <row spans="1:2" r="6">
      <c t="s" s="4" r="A6">
        <v>530</v>
      </c>
      <c t="n" s="5" r="B6">
        <v>-2315</v>
      </c>
    </row>
    <row spans="1:2" r="7">
      <c t="s" s="4" r="A7">
        <v>531</v>
      </c>
      <c t="n" s="5" r="B7">
        <v>-21</v>
      </c>
    </row>
    <row spans="1:2" r="8">
      <c t="s" s="4" r="A8">
        <v>532</v>
      </c>
      <c t="n" s="5" r="B8">
        <v>1795</v>
      </c>
    </row>
    <row spans="1:2" r="9">
      <c t="s" s="4" r="A9">
        <v>523</v>
      </c>
    </row>
    <row spans="1:2" r="10">
      <c t="s" s="3" r="A10">
        <v>514</v>
      </c>
    </row>
    <row spans="1:2" r="11">
      <c t="s" s="4" r="A11">
        <v>528</v>
      </c>
      <c t="n" s="5" r="B11">
        <v>2341</v>
      </c>
    </row>
    <row spans="1:2" r="12">
      <c t="s" s="4" r="A12">
        <v>529</v>
      </c>
      <c t="n" s="5" r="B12">
        <v>1338</v>
      </c>
    </row>
    <row spans="1:2" r="13">
      <c t="s" s="4" r="A13">
        <v>530</v>
      </c>
      <c t="n" s="5" r="B13">
        <v>-2224</v>
      </c>
    </row>
    <row spans="1:2" r="14">
      <c t="s" s="4" r="A14">
        <v>531</v>
      </c>
      <c t="n" s="5" r="B14">
        <v>-21</v>
      </c>
    </row>
    <row spans="1:2" r="15">
      <c t="s" s="4" r="A15">
        <v>532</v>
      </c>
      <c t="n" s="5" r="B15">
        <v>1434</v>
      </c>
    </row>
    <row spans="1:2" r="16">
      <c t="s" s="4" r="A16">
        <v>525</v>
      </c>
    </row>
    <row spans="1:2" r="17">
      <c t="s" s="3" r="A17">
        <v>514</v>
      </c>
    </row>
    <row spans="1:2" r="18">
      <c t="s" s="4" r="A18">
        <v>528</v>
      </c>
      <c t="n" s="5" r="B18">
        <v>452</v>
      </c>
    </row>
    <row spans="1:2" r="19">
      <c t="s" s="4" r="A19">
        <v>530</v>
      </c>
      <c t="n" s="5" r="B19">
        <v>-91</v>
      </c>
    </row>
    <row spans="1:2" r="20">
      <c t="s" s="4" r="A20">
        <v>532</v>
      </c>
      <c t="n" s="7" r="B20">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s="1" r="A1">
        <v>533</v>
      </c>
      <c t="s" s="2" r="B1">
        <v>1</v>
      </c>
      <c t="s" s="2" r="C1">
        <v>534</v>
      </c>
    </row>
    <row spans="1:8" r="2">
      <c t="s" s="2" r="B2">
        <v>2</v>
      </c>
      <c t="s" s="2" r="C2">
        <v>25</v>
      </c>
      <c t="s" s="2" r="D2">
        <v>535</v>
      </c>
      <c t="s" s="2" r="E2">
        <v>536</v>
      </c>
      <c t="s" s="2" r="F2">
        <v>537</v>
      </c>
      <c t="s" s="2" r="G2">
        <v>538</v>
      </c>
      <c t="s" s="2" r="H2">
        <v>539</v>
      </c>
    </row>
    <row spans="1:8" r="3">
      <c t="s" s="4" r="A3">
        <v>540</v>
      </c>
      <c t="n" s="7" r="G3">
        <v>262100000</v>
      </c>
      <c t="n" s="7" r="H3">
        <v>210000000</v>
      </c>
    </row>
    <row spans="1:8" r="4">
      <c t="s" s="4" r="A4">
        <v>541</v>
      </c>
      <c t="n" s="7" r="D4">
        <v>100000000</v>
      </c>
      <c t="n" s="7" r="E4">
        <v>100000000</v>
      </c>
      <c t="n" s="7" r="G4">
        <v>52100000</v>
      </c>
    </row>
    <row spans="1:8" r="5">
      <c t="s" s="4" r="A5">
        <v>542</v>
      </c>
      <c t="n" s="5" r="B5">
        <v>0</v>
      </c>
      <c t="n" s="5" r="C5">
        <v>37108467</v>
      </c>
    </row>
    <row spans="1:8" r="6">
      <c t="s" s="4" r="A6">
        <v>543</v>
      </c>
      <c t="n" s="7" r="C6">
        <v>395800000</v>
      </c>
    </row>
    <row spans="1:8" r="7">
      <c t="s" s="4" r="A7">
        <v>351</v>
      </c>
    </row>
    <row spans="1:8" r="8">
      <c t="s" s="4" r="A8">
        <v>540</v>
      </c>
      <c t="n" s="7" r="F8">
        <v>113000000</v>
      </c>
    </row>
    <row spans="1:8" r="9">
      <c t="s" s="4" r="A9">
        <v>544</v>
      </c>
      <c t="n" s="5" r="F9">
        <v>7500000</v>
      </c>
    </row>
    <row spans="1:8" r="10">
      <c t="s" s="4" r="A10">
        <v>545</v>
      </c>
      <c t="n" s="7" r="B10">
        <v>1383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6</v>
      </c>
      <c t="s" s="2" r="B1">
        <v>75</v>
      </c>
      <c t="s" s="2" r="D1">
        <v>1</v>
      </c>
    </row>
    <row spans="1:5" r="2">
      <c t="s" s="2" r="B2">
        <v>2</v>
      </c>
      <c t="s" s="2" r="C2">
        <v>76</v>
      </c>
      <c t="s" s="2" r="D2">
        <v>2</v>
      </c>
      <c t="s" s="2" r="E2">
        <v>76</v>
      </c>
    </row>
    <row spans="1:5" r="3">
      <c t="s" s="3" r="A3">
        <v>547</v>
      </c>
    </row>
    <row spans="1:5" r="4">
      <c t="s" s="4" r="A4">
        <v>548</v>
      </c>
      <c t="n" s="5" r="B4">
        <v>117109</v>
      </c>
      <c t="n" s="5" r="C4">
        <v>113907</v>
      </c>
      <c t="n" s="5" r="D4">
        <v>116584</v>
      </c>
      <c t="n" s="5" r="E4">
        <v>114663</v>
      </c>
    </row>
    <row spans="1:5" r="5">
      <c t="s" s="4" r="A5">
        <v>549</v>
      </c>
      <c t="n" s="5" r="B5">
        <v>1466</v>
      </c>
      <c t="n" s="5" r="C5">
        <v>2070</v>
      </c>
      <c t="n" s="5" r="D5">
        <v>1504</v>
      </c>
      <c t="n" s="5" r="E5">
        <v>2149</v>
      </c>
    </row>
    <row spans="1:5" r="6">
      <c t="s" s="4" r="A6">
        <v>550</v>
      </c>
      <c t="n" s="5" r="B6">
        <v>118575</v>
      </c>
      <c t="n" s="5" r="C6">
        <v>115977</v>
      </c>
      <c t="n" s="5" r="D6">
        <v>118088</v>
      </c>
      <c t="n" s="5" r="E6">
        <v>1168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51</v>
      </c>
      <c t="s" s="2" r="B1">
        <v>75</v>
      </c>
      <c t="s" s="2" r="D1">
        <v>1</v>
      </c>
    </row>
    <row spans="1:6" r="2">
      <c t="s" s="2" r="B2">
        <v>2</v>
      </c>
      <c t="s" s="2" r="C2">
        <v>76</v>
      </c>
      <c t="s" s="2" r="D2">
        <v>2</v>
      </c>
      <c t="s" s="2" r="E2">
        <v>76</v>
      </c>
      <c t="s" s="2" r="F2">
        <v>25</v>
      </c>
    </row>
    <row spans="1:6" r="3">
      <c t="s" s="3" r="A3">
        <v>180</v>
      </c>
    </row>
    <row spans="1:6" r="4">
      <c t="s" s="4" r="A4">
        <v>552</v>
      </c>
      <c t="n" s="5" r="B4">
        <v>4400000</v>
      </c>
      <c t="n" s="5" r="C4">
        <v>3200000</v>
      </c>
      <c t="n" s="5" r="D4">
        <v>4200000</v>
      </c>
      <c t="n" s="5" r="E4">
        <v>3200000</v>
      </c>
    </row>
    <row spans="1:6" r="5">
      <c t="s" s="4" r="A5">
        <v>553</v>
      </c>
      <c t="n" s="5" r="B5">
        <v>117799150</v>
      </c>
      <c t="n" s="5" r="D5">
        <v>117799150</v>
      </c>
      <c t="n" s="5" r="F5">
        <v>1156378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554</v>
      </c>
      <c t="s" s="2" r="B1">
        <v>75</v>
      </c>
      <c t="s" s="2" r="D1">
        <v>1</v>
      </c>
    </row>
    <row spans="1:5" r="2">
      <c t="s" s="2" r="B2">
        <v>2</v>
      </c>
      <c t="s" s="2" r="C2">
        <v>76</v>
      </c>
      <c t="s" s="2" r="D2">
        <v>2</v>
      </c>
      <c t="s" s="2" r="E2">
        <v>76</v>
      </c>
    </row>
    <row spans="1:5" r="3">
      <c t="s" s="3" r="A3">
        <v>182</v>
      </c>
    </row>
    <row spans="1:5" r="4">
      <c t="s" s="4" r="A4">
        <v>555</v>
      </c>
      <c t="n" s="7" r="B4">
        <v>-4806</v>
      </c>
      <c t="n" s="7" r="C4">
        <v>-3819</v>
      </c>
      <c t="n" s="7" r="D4">
        <v>-1084</v>
      </c>
      <c t="n" s="7" r="E4">
        <v>-4769</v>
      </c>
    </row>
    <row spans="1:5" r="5">
      <c t="s" s="4" r="A5">
        <v>556</v>
      </c>
      <c t="n" s="5" r="B5">
        <v>24465</v>
      </c>
      <c t="n" s="5" r="D5">
        <v>24465</v>
      </c>
    </row>
    <row spans="1:5" r="6">
      <c t="s" s="4" r="A6">
        <v>124</v>
      </c>
      <c t="n" s="5" r="C6">
        <v>-82</v>
      </c>
      <c t="n" s="5" r="E6">
        <v>-189</v>
      </c>
    </row>
    <row spans="1:5" r="7">
      <c t="s" s="4" r="A7">
        <v>376</v>
      </c>
      <c t="n" s="7" r="B7">
        <v>19659</v>
      </c>
      <c t="n" s="7" r="C7">
        <v>-3901</v>
      </c>
      <c t="n" s="7" r="D7">
        <v>23381</v>
      </c>
      <c t="n" s="7" r="E7">
        <v>-49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7</v>
      </c>
      <c t="s" s="2" r="B1">
        <v>75</v>
      </c>
      <c t="s" s="2" r="D1">
        <v>1</v>
      </c>
    </row>
    <row spans="1:5" r="2">
      <c t="s" s="2" r="B2">
        <v>2</v>
      </c>
      <c t="s" s="2" r="C2">
        <v>76</v>
      </c>
      <c t="s" s="2" r="D2">
        <v>2</v>
      </c>
      <c t="s" s="2" r="E2">
        <v>76</v>
      </c>
    </row>
    <row spans="1:5" r="3">
      <c t="s" s="3" r="A3">
        <v>558</v>
      </c>
    </row>
    <row spans="1:5" r="4">
      <c t="s" s="4" r="A4">
        <v>77</v>
      </c>
      <c t="n" s="7" r="B4">
        <v>265822</v>
      </c>
      <c t="n" s="7" r="C4">
        <v>254808</v>
      </c>
      <c t="n" s="7" r="D4">
        <v>498639</v>
      </c>
      <c t="n" s="7" r="E4">
        <v>476281</v>
      </c>
    </row>
    <row spans="1:5" r="5">
      <c t="s" s="4" r="A5">
        <v>98</v>
      </c>
      <c t="n" s="5" r="B5">
        <v>32876</v>
      </c>
      <c t="n" s="5" r="C5">
        <v>13646</v>
      </c>
      <c t="n" s="5" r="D5">
        <v>32184</v>
      </c>
      <c t="n" s="5" r="E5">
        <v>3904</v>
      </c>
    </row>
    <row spans="1:5" r="6">
      <c t="s" s="4" r="A6">
        <v>559</v>
      </c>
    </row>
    <row spans="1:5" r="7">
      <c t="s" s="3" r="A7">
        <v>558</v>
      </c>
    </row>
    <row spans="1:5" r="8">
      <c t="s" s="4" r="A8">
        <v>98</v>
      </c>
      <c t="n" s="5" r="B8">
        <v>-30502</v>
      </c>
      <c t="n" s="5" r="C8">
        <v>-47525</v>
      </c>
      <c t="n" s="5" r="D8">
        <v>-78261</v>
      </c>
      <c t="n" s="5" r="E8">
        <v>-97551</v>
      </c>
    </row>
    <row spans="1:5" r="9">
      <c t="s" s="4" r="A9">
        <v>560</v>
      </c>
    </row>
    <row spans="1:5" r="10">
      <c t="s" s="3" r="A10">
        <v>558</v>
      </c>
    </row>
    <row spans="1:5" r="11">
      <c t="s" s="4" r="A11">
        <v>77</v>
      </c>
      <c t="n" s="5" r="B11">
        <v>160754</v>
      </c>
      <c t="n" s="5" r="C11">
        <v>154957</v>
      </c>
      <c t="n" s="5" r="D11">
        <v>306538</v>
      </c>
      <c t="n" s="5" r="E11">
        <v>291087</v>
      </c>
    </row>
    <row spans="1:5" r="12">
      <c t="s" s="4" r="A12">
        <v>561</v>
      </c>
    </row>
    <row spans="1:5" r="13">
      <c t="s" s="3" r="A13">
        <v>558</v>
      </c>
    </row>
    <row spans="1:5" r="14">
      <c t="s" s="4" r="A14">
        <v>77</v>
      </c>
      <c t="n" s="5" r="B14">
        <v>16977</v>
      </c>
      <c t="n" s="5" r="C14">
        <v>22788</v>
      </c>
      <c t="n" s="5" r="D14">
        <v>34943</v>
      </c>
      <c t="n" s="5" r="E14">
        <v>41427</v>
      </c>
    </row>
    <row spans="1:5" r="15">
      <c t="s" s="4" r="A15">
        <v>562</v>
      </c>
    </row>
    <row spans="1:5" r="16">
      <c t="s" s="3" r="A16">
        <v>558</v>
      </c>
    </row>
    <row spans="1:5" r="17">
      <c t="s" s="4" r="A17">
        <v>77</v>
      </c>
      <c t="n" s="5" r="B17">
        <v>68504</v>
      </c>
      <c t="n" s="5" r="C17">
        <v>57350</v>
      </c>
      <c t="n" s="5" r="D17">
        <v>117888</v>
      </c>
      <c t="n" s="5" r="E17">
        <v>104811</v>
      </c>
    </row>
    <row spans="1:5" r="18">
      <c t="s" s="4" r="A18">
        <v>98</v>
      </c>
      <c t="n" s="5" r="B18">
        <v>33494</v>
      </c>
      <c t="n" s="5" r="C18">
        <v>24669</v>
      </c>
      <c t="n" s="5" r="D18">
        <v>54195</v>
      </c>
      <c t="n" s="5" r="E18">
        <v>42340</v>
      </c>
    </row>
    <row spans="1:5" r="19">
      <c t="s" s="4" r="A19">
        <v>563</v>
      </c>
    </row>
    <row spans="1:5" r="20">
      <c t="s" s="3" r="A20">
        <v>558</v>
      </c>
    </row>
    <row spans="1:5" r="21">
      <c t="s" s="4" r="A21">
        <v>77</v>
      </c>
      <c t="n" s="5" r="B21">
        <v>19587</v>
      </c>
      <c t="n" s="5" r="C21">
        <v>19713</v>
      </c>
      <c t="n" s="5" r="D21">
        <v>39270</v>
      </c>
      <c t="n" s="5" r="E21">
        <v>38956</v>
      </c>
    </row>
    <row spans="1:5" r="22">
      <c t="s" s="4" r="A22">
        <v>98</v>
      </c>
      <c t="n" s="5" r="B22">
        <v>8315</v>
      </c>
      <c t="n" s="5" r="C22">
        <v>10428</v>
      </c>
      <c t="n" s="5" r="D22">
        <v>18572</v>
      </c>
      <c t="n" s="5" r="E22">
        <v>16082</v>
      </c>
    </row>
    <row spans="1:5" r="23">
      <c t="s" s="4" r="A23">
        <v>564</v>
      </c>
    </row>
    <row spans="1:5" r="24">
      <c t="s" s="3" r="A24">
        <v>558</v>
      </c>
    </row>
    <row spans="1:5" r="25">
      <c t="s" s="4" r="A25">
        <v>98</v>
      </c>
      <c t="n" s="7" r="B25">
        <v>21569</v>
      </c>
      <c t="n" s="7" r="C25">
        <v>26074</v>
      </c>
      <c t="n" s="7" r="D25">
        <v>37678</v>
      </c>
      <c t="n" s="7" r="E25">
        <v>430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76</v>
      </c>
    </row>
    <row spans="1:3" r="3">
      <c t="s" s="3" r="A3">
        <v>115</v>
      </c>
    </row>
    <row spans="1:3" r="4">
      <c t="s" s="4" r="A4">
        <v>100</v>
      </c>
      <c t="n" s="7" r="B4">
        <v>26889</v>
      </c>
      <c t="n" s="7" r="C4">
        <v>5462</v>
      </c>
    </row>
    <row spans="1:3" r="5">
      <c t="s" s="3" r="A5">
        <v>116</v>
      </c>
    </row>
    <row spans="1:3" r="6">
      <c t="s" s="4" r="A6">
        <v>117</v>
      </c>
      <c t="n" s="5" r="B6">
        <v>10588</v>
      </c>
      <c t="n" s="5" r="C6">
        <v>10558</v>
      </c>
    </row>
    <row spans="1:3" r="7">
      <c t="s" s="4" r="A7">
        <v>118</v>
      </c>
      <c t="n" s="5" r="B7">
        <v>36605</v>
      </c>
      <c t="n" s="5" r="C7">
        <v>30591</v>
      </c>
    </row>
    <row spans="1:3" r="8">
      <c t="s" s="4" r="A8">
        <v>119</v>
      </c>
      <c t="n" s="5" r="B8">
        <v>3212</v>
      </c>
      <c t="n" s="5" r="C8">
        <v>2680</v>
      </c>
    </row>
    <row spans="1:3" r="9">
      <c t="s" s="4" r="A9">
        <v>120</v>
      </c>
      <c t="n" s="5" r="B9">
        <v>-3961</v>
      </c>
      <c t="n" s="5" r="C9">
        <v>-12134</v>
      </c>
    </row>
    <row spans="1:3" r="10">
      <c t="s" s="4" r="A10">
        <v>121</v>
      </c>
      <c t="n" s="5" r="B10">
        <v>9291</v>
      </c>
      <c t="n" s="5" r="C10">
        <v>9188</v>
      </c>
    </row>
    <row spans="1:3" r="11">
      <c t="s" s="4" r="A11">
        <v>122</v>
      </c>
      <c t="n" s="5" r="B11">
        <v>-4407</v>
      </c>
      <c t="n" s="5" r="C11">
        <v>-4382</v>
      </c>
    </row>
    <row spans="1:3" r="12">
      <c t="s" s="4" r="A12">
        <v>123</v>
      </c>
      <c t="n" s="5" r="B12">
        <v>-24465</v>
      </c>
    </row>
    <row spans="1:3" r="13">
      <c t="s" s="4" r="A13">
        <v>124</v>
      </c>
      <c t="n" s="5" r="B13">
        <v>1456</v>
      </c>
      <c t="n" s="5" r="C13">
        <v>671</v>
      </c>
    </row>
    <row spans="1:3" r="14">
      <c t="s" s="3" r="A14">
        <v>125</v>
      </c>
    </row>
    <row spans="1:3" r="15">
      <c t="s" s="4" r="A15">
        <v>126</v>
      </c>
      <c t="n" s="5" r="B15">
        <v>-3411</v>
      </c>
      <c t="n" s="5" r="C15">
        <v>-9279</v>
      </c>
    </row>
    <row spans="1:3" r="16">
      <c t="s" s="4" r="A16">
        <v>41</v>
      </c>
      <c t="n" s="5" r="B16">
        <v>-7016</v>
      </c>
      <c t="n" s="5" r="C16">
        <v>-3203</v>
      </c>
    </row>
    <row spans="1:3" r="17">
      <c t="s" s="4" r="A17">
        <v>127</v>
      </c>
      <c t="n" s="5" r="B17">
        <v>7240</v>
      </c>
      <c t="n" s="5" r="C17">
        <v>659</v>
      </c>
    </row>
    <row spans="1:3" r="18">
      <c t="s" s="4" r="A18">
        <v>128</v>
      </c>
      <c t="n" s="5" r="B18">
        <v>-3635</v>
      </c>
      <c t="n" s="5" r="C18">
        <v>4728</v>
      </c>
    </row>
    <row spans="1:3" r="19">
      <c t="s" s="4" r="A19">
        <v>44</v>
      </c>
      <c t="n" s="5" r="B19">
        <v>2653</v>
      </c>
      <c t="n" s="5" r="C19">
        <v>20337</v>
      </c>
    </row>
    <row spans="1:3" r="20">
      <c t="s" s="4" r="A20">
        <v>129</v>
      </c>
      <c t="n" s="5" r="B20">
        <v>-1106</v>
      </c>
      <c t="n" s="5" r="C20">
        <v>-7553</v>
      </c>
    </row>
    <row spans="1:3" r="21">
      <c t="s" s="4" r="A21">
        <v>130</v>
      </c>
      <c t="n" s="5" r="B21">
        <v>49933</v>
      </c>
      <c t="n" s="5" r="C21">
        <v>48323</v>
      </c>
    </row>
    <row spans="1:3" r="22">
      <c t="s" s="3" r="A22">
        <v>131</v>
      </c>
    </row>
    <row spans="1:3" r="23">
      <c t="s" s="4" r="A23">
        <v>132</v>
      </c>
      <c t="n" s="5" r="B23">
        <v>-13408</v>
      </c>
      <c t="n" s="5" r="C23">
        <v>-8319</v>
      </c>
    </row>
    <row spans="1:3" r="24">
      <c t="s" s="4" r="A24">
        <v>133</v>
      </c>
      <c t="n" s="5" r="B24">
        <v>-8496</v>
      </c>
      <c t="n" s="5" r="C24">
        <v>-6991</v>
      </c>
    </row>
    <row spans="1:3" r="25">
      <c t="s" s="4" r="A25">
        <v>134</v>
      </c>
      <c t="n" s="5" r="B25">
        <v>35311</v>
      </c>
    </row>
    <row spans="1:3" r="26">
      <c t="s" s="4" r="A26">
        <v>124</v>
      </c>
      <c t="n" s="5" r="B26">
        <v>-7000</v>
      </c>
      <c t="n" s="5" r="C26">
        <v>-1500</v>
      </c>
    </row>
    <row spans="1:3" r="27">
      <c t="s" s="4" r="A27">
        <v>135</v>
      </c>
      <c t="n" s="5" r="B27">
        <v>6407</v>
      </c>
      <c t="n" s="5" r="C27">
        <v>-16810</v>
      </c>
    </row>
    <row spans="1:3" r="28">
      <c t="s" s="3" r="A28">
        <v>136</v>
      </c>
    </row>
    <row spans="1:3" r="29">
      <c t="s" s="4" r="A29">
        <v>137</v>
      </c>
      <c t="n" s="5" r="B29">
        <v>1524</v>
      </c>
      <c t="n" s="5" r="C29">
        <v>1338</v>
      </c>
    </row>
    <row spans="1:3" r="30">
      <c t="s" s="4" r="A30">
        <v>138</v>
      </c>
      <c t="n" s="5" r="B30">
        <v>10634</v>
      </c>
      <c t="n" s="5" r="C30">
        <v>4117</v>
      </c>
    </row>
    <row spans="1:3" r="31">
      <c t="s" s="4" r="A31">
        <v>122</v>
      </c>
      <c t="n" s="5" r="B31">
        <v>4407</v>
      </c>
      <c t="n" s="5" r="C31">
        <v>4382</v>
      </c>
    </row>
    <row spans="1:3" r="32">
      <c t="s" s="4" r="A32">
        <v>139</v>
      </c>
      <c t="n" s="5" r="C32">
        <v>-70000</v>
      </c>
    </row>
    <row spans="1:3" r="33">
      <c t="s" s="4" r="A33">
        <v>140</v>
      </c>
      <c t="n" s="5" r="B33">
        <v>-4047</v>
      </c>
      <c t="n" s="5" r="C33">
        <v>-4533</v>
      </c>
    </row>
    <row spans="1:3" r="34">
      <c t="s" s="4" r="A34">
        <v>141</v>
      </c>
      <c t="n" s="5" r="B34">
        <v>65000</v>
      </c>
      <c t="n" s="5" r="C34">
        <v>50000</v>
      </c>
    </row>
    <row spans="1:3" r="35">
      <c t="s" s="4" r="A35">
        <v>142</v>
      </c>
      <c t="n" s="5" r="B35">
        <v>-109000</v>
      </c>
      <c t="n" s="5" r="C35">
        <v>-35000</v>
      </c>
    </row>
    <row spans="1:3" r="36">
      <c t="s" s="4" r="A36">
        <v>143</v>
      </c>
      <c t="n" s="5" r="B36">
        <v>-39706</v>
      </c>
      <c t="n" s="5" r="C36">
        <v>-17742</v>
      </c>
    </row>
    <row spans="1:3" r="37">
      <c t="s" s="4" r="A37">
        <v>144</v>
      </c>
      <c t="n" s="5" r="B37">
        <v>-10120</v>
      </c>
      <c t="n" s="5" r="C37">
        <v>-6687</v>
      </c>
    </row>
    <row spans="1:3" r="38">
      <c t="s" s="4" r="A38">
        <v>145</v>
      </c>
      <c t="n" s="5" r="C38">
        <v>-163</v>
      </c>
    </row>
    <row spans="1:3" r="39">
      <c t="s" s="4" r="A39">
        <v>146</v>
      </c>
      <c t="n" s="5" r="C39">
        <v>-1391</v>
      </c>
    </row>
    <row spans="1:3" r="40">
      <c t="s" s="4" r="A40">
        <v>147</v>
      </c>
      <c t="n" s="5" r="B40">
        <v>-81308</v>
      </c>
      <c t="n" s="5" r="C40">
        <v>-75679</v>
      </c>
    </row>
    <row spans="1:3" r="41">
      <c t="s" s="4" r="A41">
        <v>148</v>
      </c>
      <c t="n" s="5" r="B41">
        <v>-1936</v>
      </c>
      <c t="n" s="5" r="C41">
        <v>4089</v>
      </c>
    </row>
    <row spans="1:3" r="42">
      <c t="s" s="4" r="A42">
        <v>149</v>
      </c>
      <c t="n" s="5" r="B42">
        <v>-26904</v>
      </c>
      <c t="n" s="5" r="C42">
        <v>-40077</v>
      </c>
    </row>
    <row spans="1:3" r="43">
      <c t="s" s="4" r="A43">
        <v>150</v>
      </c>
      <c t="n" s="5" r="B43">
        <v>77301</v>
      </c>
      <c t="n" s="5" r="C43">
        <v>95059</v>
      </c>
    </row>
    <row spans="1:3" r="44">
      <c t="s" s="4" r="A44">
        <v>151</v>
      </c>
      <c t="n" s="5" r="B44">
        <v>50397</v>
      </c>
      <c t="n" s="5" r="C44">
        <v>54982</v>
      </c>
    </row>
    <row spans="1:3" r="45">
      <c t="s" s="3" r="A45">
        <v>152</v>
      </c>
    </row>
    <row spans="1:3" r="46">
      <c t="s" s="4" r="A46">
        <v>153</v>
      </c>
      <c t="n" s="5" r="B46">
        <v>13875</v>
      </c>
      <c t="n" s="5" r="C46">
        <v>13176</v>
      </c>
    </row>
    <row spans="1:3" r="47">
      <c t="s" s="4" r="A47">
        <v>154</v>
      </c>
      <c t="n" s="7" r="B47">
        <v>18181</v>
      </c>
      <c t="n" s="7" r="C47">
        <v>156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5</v>
      </c>
      <c t="s" s="2" r="B1">
        <v>2</v>
      </c>
      <c t="s" s="2" r="C1">
        <v>25</v>
      </c>
    </row>
    <row spans="1:3" r="2">
      <c t="s" s="3" r="A2">
        <v>558</v>
      </c>
    </row>
    <row spans="1:3" r="3">
      <c t="s" s="4" r="A3">
        <v>566</v>
      </c>
      <c t="n" s="7" r="B3">
        <v>1772458</v>
      </c>
      <c t="n" s="7" r="C3">
        <v>1850700</v>
      </c>
    </row>
    <row spans="1:3" r="4">
      <c t="s" s="4" r="A4">
        <v>567</v>
      </c>
    </row>
    <row spans="1:3" r="5">
      <c t="s" s="3" r="A5">
        <v>558</v>
      </c>
    </row>
    <row spans="1:3" r="6">
      <c t="s" s="4" r="A6">
        <v>566</v>
      </c>
      <c t="n" s="5" r="B6">
        <v>1143171</v>
      </c>
      <c t="n" s="5" r="C6">
        <v>1210674</v>
      </c>
    </row>
    <row spans="1:3" r="7">
      <c t="s" s="4" r="A7">
        <v>568</v>
      </c>
    </row>
    <row spans="1:3" r="8">
      <c t="s" s="3" r="A8">
        <v>558</v>
      </c>
    </row>
    <row spans="1:3" r="9">
      <c t="s" s="4" r="A9">
        <v>566</v>
      </c>
      <c t="n" s="5" r="B9">
        <v>28561</v>
      </c>
      <c t="n" s="5" r="C9">
        <v>32594</v>
      </c>
    </row>
    <row spans="1:3" r="10">
      <c t="s" s="4" r="A10">
        <v>296</v>
      </c>
    </row>
    <row spans="1:3" r="11">
      <c t="s" s="3" r="A11">
        <v>558</v>
      </c>
    </row>
    <row spans="1:3" r="12">
      <c t="s" s="4" r="A12">
        <v>566</v>
      </c>
      <c t="n" s="5" r="B12">
        <v>484569</v>
      </c>
      <c t="n" s="5" r="C12">
        <v>487629</v>
      </c>
    </row>
    <row spans="1:3" r="13">
      <c t="s" s="4" r="A13">
        <v>297</v>
      </c>
    </row>
    <row spans="1:3" r="14">
      <c t="s" s="3" r="A14">
        <v>558</v>
      </c>
    </row>
    <row spans="1:3" r="15">
      <c t="s" s="4" r="A15">
        <v>566</v>
      </c>
      <c t="n" s="7" r="B15">
        <v>116157</v>
      </c>
      <c t="n" s="7" r="C15">
        <v>11980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80"/>
    <col customWidth="1" max="5" min="5" width="80"/>
  </cols>
  <sheetData>
    <row spans="1:5" r="1">
      <c t="s" s="1" r="A1">
        <v>569</v>
      </c>
      <c t="s" s="2" r="B1">
        <v>75</v>
      </c>
      <c t="s" s="2" r="D1">
        <v>1</v>
      </c>
    </row>
    <row spans="1:5" r="2">
      <c t="s" s="2" r="B2">
        <v>2</v>
      </c>
      <c t="s" s="2" r="C2">
        <v>76</v>
      </c>
      <c t="s" s="2" r="D2">
        <v>2</v>
      </c>
      <c t="s" s="2" r="E2">
        <v>76</v>
      </c>
    </row>
    <row spans="1:5" r="3">
      <c t="s" s="4" r="A3">
        <v>570</v>
      </c>
    </row>
    <row spans="1:5" r="4">
      <c t="s" s="3" r="A4">
        <v>558</v>
      </c>
    </row>
    <row spans="1:5" r="5">
      <c t="s" s="4" r="A5">
        <v>571</v>
      </c>
      <c t="s" s="4" r="B5">
        <v>572</v>
      </c>
      <c t="s" s="4" r="C5">
        <v>573</v>
      </c>
      <c t="s" s="4" r="D5">
        <v>573</v>
      </c>
      <c t="s" s="4" r="E5">
        <v>573</v>
      </c>
    </row>
    <row spans="1:5" r="6">
      <c t="s" s="4" r="A6">
        <v>574</v>
      </c>
    </row>
    <row spans="1:5" r="7">
      <c t="s" s="3" r="A7">
        <v>558</v>
      </c>
    </row>
    <row spans="1:5" r="8">
      <c t="s" s="4" r="A8">
        <v>571</v>
      </c>
      <c t="s" s="4" r="B8">
        <v>575</v>
      </c>
      <c t="s" s="4" r="C8">
        <v>575</v>
      </c>
      <c t="s" s="4" r="D8">
        <v>575</v>
      </c>
      <c t="s" s="4" r="E8">
        <v>575</v>
      </c>
    </row>
    <row spans="1:5" r="9">
      <c t="s" s="4" r="A9">
        <v>576</v>
      </c>
    </row>
    <row spans="1:5" r="10">
      <c t="s" s="3" r="A10">
        <v>558</v>
      </c>
    </row>
    <row spans="1:5" r="11">
      <c t="s" s="4" r="A11">
        <v>577</v>
      </c>
      <c t="s" s="4" r="B11">
        <v>57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79</v>
      </c>
      <c t="s" s="2" r="B1">
        <v>75</v>
      </c>
      <c t="s" s="2" r="D1">
        <v>1</v>
      </c>
    </row>
    <row spans="1:6" r="2">
      <c t="s" s="2" r="B2">
        <v>2</v>
      </c>
      <c t="s" s="2" r="C2">
        <v>76</v>
      </c>
      <c t="s" s="2" r="D2">
        <v>2</v>
      </c>
      <c t="s" s="2" r="E2">
        <v>76</v>
      </c>
      <c t="s" s="2" r="F2">
        <v>25</v>
      </c>
    </row>
    <row spans="1:6" r="3">
      <c t="s" s="3" r="A3">
        <v>188</v>
      </c>
    </row>
    <row spans="1:6" r="4">
      <c t="s" s="4" r="A4">
        <v>580</v>
      </c>
      <c t="s" s="4" r="B4">
        <v>581</v>
      </c>
      <c t="s" s="4" r="C4">
        <v>581</v>
      </c>
      <c t="s" s="4" r="D4">
        <v>582</v>
      </c>
    </row>
    <row spans="1:6" r="5">
      <c t="s" s="4" r="A5">
        <v>583</v>
      </c>
      <c t="n" s="10" r="B5">
        <v>12.3</v>
      </c>
      <c t="n" s="10" r="C5">
        <v>18.6</v>
      </c>
      <c t="n" s="7" r="D5">
        <v>20</v>
      </c>
      <c t="n" s="10" r="E5">
        <v>24.2</v>
      </c>
    </row>
    <row spans="1:6" r="6">
      <c t="s" s="4" r="A6">
        <v>584</v>
      </c>
      <c t="n" s="12" r="B6">
        <v>24.3</v>
      </c>
      <c t="n" s="12" r="D6">
        <v>24.3</v>
      </c>
      <c t="n" s="10" r="F6">
        <v>14.8</v>
      </c>
    </row>
    <row spans="1:6" r="7">
      <c t="s" s="4" r="A7">
        <v>585</v>
      </c>
      <c t="n" s="12" r="B7">
        <v>2.7</v>
      </c>
      <c t="n" s="12" r="D7">
        <v>2.7</v>
      </c>
      <c t="n" s="10" r="F7">
        <v>2.4</v>
      </c>
    </row>
    <row spans="1:6" r="8">
      <c t="s" s="4" r="A8">
        <v>586</v>
      </c>
      <c t="n" s="10" r="B8">
        <v>3.9</v>
      </c>
      <c t="n" s="10" r="D8">
        <v>3.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587</v>
      </c>
      <c t="s" s="2" r="B1">
        <v>1</v>
      </c>
    </row>
    <row spans="1:2" r="2">
      <c t="s" s="2" r="B2">
        <v>527</v>
      </c>
    </row>
    <row spans="1:2" r="3">
      <c t="s" s="3" r="A3">
        <v>588</v>
      </c>
    </row>
    <row spans="1:2" r="4">
      <c t="s" s="4" r="A4">
        <v>528</v>
      </c>
      <c t="n" s="7" r="B4">
        <v>-19883</v>
      </c>
    </row>
    <row spans="1:2" r="5">
      <c t="s" s="4" r="A5">
        <v>589</v>
      </c>
      <c t="n" s="5" r="B5">
        <v>-31515</v>
      </c>
    </row>
    <row spans="1:2" r="6">
      <c t="s" s="4" r="A6">
        <v>532</v>
      </c>
      <c t="n" s="5" r="B6">
        <v>-51398</v>
      </c>
    </row>
    <row spans="1:2" r="7">
      <c t="s" s="4" r="A7">
        <v>590</v>
      </c>
    </row>
    <row spans="1:2" r="8">
      <c t="s" s="3" r="A8">
        <v>588</v>
      </c>
    </row>
    <row spans="1:2" r="9">
      <c t="s" s="4" r="A9">
        <v>528</v>
      </c>
      <c t="n" s="5" r="B9">
        <v>22977</v>
      </c>
    </row>
    <row spans="1:2" r="10">
      <c t="s" s="4" r="A10">
        <v>589</v>
      </c>
      <c t="n" s="5" r="B10">
        <v>-22977</v>
      </c>
    </row>
    <row spans="1:2" r="11">
      <c t="s" s="4" r="A11">
        <v>591</v>
      </c>
    </row>
    <row spans="1:2" r="12">
      <c t="s" s="3" r="A12">
        <v>588</v>
      </c>
    </row>
    <row spans="1:2" r="13">
      <c t="s" s="4" r="A13">
        <v>528</v>
      </c>
      <c t="n" s="5" r="B13">
        <v>-42860</v>
      </c>
    </row>
    <row spans="1:2" r="14">
      <c t="s" s="4" r="A14">
        <v>589</v>
      </c>
      <c t="n" s="5" r="B14">
        <v>-8538</v>
      </c>
    </row>
    <row spans="1:2" r="15">
      <c t="s" s="4" r="A15">
        <v>532</v>
      </c>
      <c t="n" s="7" r="B15">
        <v>-513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Financia</vt:lpstr>
      <vt:lpstr>Acquisitions</vt:lpstr>
      <vt:lpstr>Debt</vt:lpstr>
      <vt:lpstr>Fair Value of Financial Instrum</vt:lpstr>
      <vt:lpstr>Stock-Based Compensation Plans</vt:lpstr>
      <vt:lpstr>Software and Other Intangible A</vt:lpstr>
      <vt:lpstr>Corporate Restructuring and Oth</vt:lpstr>
      <vt:lpstr>Common Stock and Treasury Stock</vt:lpstr>
      <vt:lpstr>Earnings Per Share</vt:lpstr>
      <vt:lpstr>Other, net</vt:lpstr>
      <vt:lpstr>Segment Information</vt:lpstr>
      <vt:lpstr>Income Taxes</vt:lpstr>
      <vt:lpstr>Commitments and Contingencies</vt:lpstr>
      <vt:lpstr>Accumulated Other Comprehensive</vt:lpstr>
      <vt:lpstr>Condensed Consolidated Financ21</vt:lpstr>
      <vt:lpstr>Condensed Consolidated Financ22</vt:lpstr>
      <vt:lpstr>Acquisitions (Tables)</vt:lpstr>
      <vt:lpstr>Debt (Tables)</vt:lpstr>
      <vt:lpstr>Stock-Based Compensation Plans </vt:lpstr>
      <vt:lpstr>Software and Other Intangible26</vt:lpstr>
      <vt:lpstr>Corporate Restructuring and O27</vt:lpstr>
      <vt:lpstr>Earnings Per Share (Tables)</vt:lpstr>
      <vt:lpstr>Other, net (Tables)</vt:lpstr>
      <vt:lpstr>Segment Information (Tables)</vt:lpstr>
      <vt:lpstr>Accumulated Other Comprehensi31</vt:lpstr>
      <vt:lpstr>Condensed Consolidated Financ32</vt:lpstr>
      <vt:lpstr>Condensed Consolidated Financ33</vt:lpstr>
      <vt:lpstr>Condensed Consolidated Financ34</vt:lpstr>
      <vt:lpstr>Condensed Consolidated Financ35</vt:lpstr>
      <vt:lpstr>Condensed Consolidated Financ36</vt:lpstr>
      <vt:lpstr>Acquisitions - Additional Infor</vt:lpstr>
      <vt:lpstr>Acquisitions - Preliminary Purc</vt:lpstr>
      <vt:lpstr>Debt - Additional Information (</vt:lpstr>
      <vt:lpstr>Debt - Maturities on Long-Term </vt:lpstr>
      <vt:lpstr>Debt - Carrying Value of Debt (</vt:lpstr>
      <vt:lpstr>Debt - Carrying Value of Debt42</vt:lpstr>
      <vt:lpstr>Fair Value of Financial Instr43</vt:lpstr>
      <vt:lpstr>Stock-Based Compensation Plan44</vt:lpstr>
      <vt:lpstr>Stock-Based Compensation Plan45</vt:lpstr>
      <vt:lpstr>Stock-Based Compensation Plan46</vt:lpstr>
      <vt:lpstr>Stock-Based Compensation Plan47</vt:lpstr>
      <vt:lpstr>Stock-Based Compensation Plan48</vt:lpstr>
      <vt:lpstr>Stock-Based Compensation Plan49</vt:lpstr>
      <vt:lpstr>Software and Other Intangible50</vt:lpstr>
      <vt:lpstr>Software and Other Intangible51</vt:lpstr>
      <vt:lpstr>Software and Other Intangible52</vt:lpstr>
      <vt:lpstr>Corporate Restructuring and O53</vt:lpstr>
      <vt:lpstr>Corporate Restructuring and O54</vt:lpstr>
      <vt:lpstr>Common Stock and Treasury Sto55</vt:lpstr>
      <vt:lpstr>Earnings Per Share - Reconcilia</vt:lpstr>
      <vt:lpstr>Earnings Per Share - Additional</vt:lpstr>
      <vt:lpstr>Other, Net (Detail)</vt:lpstr>
      <vt:lpstr>Segment Information - Selected </vt:lpstr>
      <vt:lpstr>Segment Information - Selecte60</vt:lpstr>
      <vt:lpstr>Segment Information - Additiona</vt:lpstr>
      <vt:lpstr>Income Taxes - Additional Infor</vt:lpstr>
      <vt:lpstr>Accumulated Other Comprehensi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9:28:13Z</dcterms:created>
  <dcterms:modified xmlns:dcterms="http://purl.org/dc/terms/" xmlns:xsi="http://www.w3.org/2001/XMLSchema-instance" xsi:type="dcterms:W3CDTF">2015-07-30T09:28:13Z</dcterms:modified>
  <dc:title xmlns:dc="http://purl.org/dc/elements/1.1/">Untitled</dc:title>
  <dc:description xmlns:dc="http://purl.org/dc/elements/1.1/"/>
  <dc:subject xmlns:dc="http://purl.org/dc/elements/1.1/"/>
  <cp:keywords/>
  <cp:category/>
</cp:coreProperties>
</file>